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Adoption of New Accounting Stan" sheetId="9" state="visible" r:id="rId9"/>
    <sheet xmlns:r="http://schemas.openxmlformats.org/officeDocument/2006/relationships" name="Significant Accounting Policies" sheetId="10" state="visible" r:id="rId10"/>
    <sheet xmlns:r="http://schemas.openxmlformats.org/officeDocument/2006/relationships" name="Leasehold Improvements and Equi" sheetId="11" state="visible" r:id="rId11"/>
    <sheet xmlns:r="http://schemas.openxmlformats.org/officeDocument/2006/relationships" name="Bank indebtedness" sheetId="12" state="visible" r:id="rId12"/>
    <sheet xmlns:r="http://schemas.openxmlformats.org/officeDocument/2006/relationships" name="Long-term debt" sheetId="13" state="visible" r:id="rId13"/>
    <sheet xmlns:r="http://schemas.openxmlformats.org/officeDocument/2006/relationships" name="Convertible Debentures" sheetId="14" state="visible" r:id="rId14"/>
    <sheet xmlns:r="http://schemas.openxmlformats.org/officeDocument/2006/relationships" name="Private Placement" sheetId="15" state="visible" r:id="rId15"/>
    <sheet xmlns:r="http://schemas.openxmlformats.org/officeDocument/2006/relationships" name="Capital Stock" sheetId="16" state="visible" r:id="rId16"/>
    <sheet xmlns:r="http://schemas.openxmlformats.org/officeDocument/2006/relationships" name="Additional Paid-In Capital"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Basic and Diluted Loss Per Comm" sheetId="20" state="visible" r:id="rId20"/>
    <sheet xmlns:r="http://schemas.openxmlformats.org/officeDocument/2006/relationships" name="Subsequent Event" sheetId="21" state="visible" r:id="rId21"/>
    <sheet xmlns:r="http://schemas.openxmlformats.org/officeDocument/2006/relationships" name="Summary of Significant Accounti" sheetId="22" state="visible" r:id="rId22"/>
    <sheet xmlns:r="http://schemas.openxmlformats.org/officeDocument/2006/relationships" name="Significant Accounting Polici23" sheetId="23" state="visible" r:id="rId23"/>
    <sheet xmlns:r="http://schemas.openxmlformats.org/officeDocument/2006/relationships" name="Leasehold Improvements and Eq24" sheetId="24" state="visible" r:id="rId24"/>
    <sheet xmlns:r="http://schemas.openxmlformats.org/officeDocument/2006/relationships" name="Long-term debt (Tables)" sheetId="25" state="visible" r:id="rId25"/>
    <sheet xmlns:r="http://schemas.openxmlformats.org/officeDocument/2006/relationships" name="Convertible Debentures (Tables)" sheetId="26" state="visible" r:id="rId26"/>
    <sheet xmlns:r="http://schemas.openxmlformats.org/officeDocument/2006/relationships" name="Private Placement (Tables)" sheetId="27" state="visible" r:id="rId27"/>
    <sheet xmlns:r="http://schemas.openxmlformats.org/officeDocument/2006/relationships" name="Capital Stock (Tables)" sheetId="28" state="visible" r:id="rId28"/>
    <sheet xmlns:r="http://schemas.openxmlformats.org/officeDocument/2006/relationships" name="Revenues (Tables)" sheetId="29" state="visible" r:id="rId29"/>
    <sheet xmlns:r="http://schemas.openxmlformats.org/officeDocument/2006/relationships" name="Going Concern (Narrative) (Deta" sheetId="30" state="visible" r:id="rId30"/>
    <sheet xmlns:r="http://schemas.openxmlformats.org/officeDocument/2006/relationships" name="Leasehold Improvements and Eq31" sheetId="31" state="visible" r:id="rId31"/>
    <sheet xmlns:r="http://schemas.openxmlformats.org/officeDocument/2006/relationships" name="Bank indebtedness (Narrative) (" sheetId="32" state="visible" r:id="rId32"/>
    <sheet xmlns:r="http://schemas.openxmlformats.org/officeDocument/2006/relationships" name="Long-term debt (Narrative) (Det" sheetId="33" state="visible" r:id="rId33"/>
    <sheet xmlns:r="http://schemas.openxmlformats.org/officeDocument/2006/relationships" name="Convertible Debentures (Narrati" sheetId="34" state="visible" r:id="rId34"/>
    <sheet xmlns:r="http://schemas.openxmlformats.org/officeDocument/2006/relationships" name="Private Placement (Narrative) (" sheetId="35" state="visible" r:id="rId35"/>
    <sheet xmlns:r="http://schemas.openxmlformats.org/officeDocument/2006/relationships" name="Additional Paid-In Capital (Nar" sheetId="36" state="visible" r:id="rId36"/>
    <sheet xmlns:r="http://schemas.openxmlformats.org/officeDocument/2006/relationships" name="Revenues (Narrative) (Details)" sheetId="37" state="visible" r:id="rId37"/>
    <sheet xmlns:r="http://schemas.openxmlformats.org/officeDocument/2006/relationships" name="Related Party Transactions (Nar" sheetId="38" state="visible" r:id="rId38"/>
    <sheet xmlns:r="http://schemas.openxmlformats.org/officeDocument/2006/relationships" name="Subsequent Event (Narrative) (D" sheetId="39" state="visible" r:id="rId39"/>
    <sheet xmlns:r="http://schemas.openxmlformats.org/officeDocument/2006/relationships" name="Schedule of Estimated Useful Li" sheetId="40" state="visible" r:id="rId40"/>
    <sheet xmlns:r="http://schemas.openxmlformats.org/officeDocument/2006/relationships" name="Schedule of Leasehold Improveme" sheetId="41" state="visible" r:id="rId41"/>
    <sheet xmlns:r="http://schemas.openxmlformats.org/officeDocument/2006/relationships" name="Term loan (Details)" sheetId="42" state="visible" r:id="rId42"/>
    <sheet xmlns:r="http://schemas.openxmlformats.org/officeDocument/2006/relationships" name="Term loan principal repayments " sheetId="43" state="visible" r:id="rId43"/>
    <sheet xmlns:r="http://schemas.openxmlformats.org/officeDocument/2006/relationships" name="Schedule of Convertible Debt (D" sheetId="44" state="visible" r:id="rId44"/>
    <sheet xmlns:r="http://schemas.openxmlformats.org/officeDocument/2006/relationships" name="Schedule of Capital Units (Deta" sheetId="45" state="visible" r:id="rId45"/>
    <sheet xmlns:r="http://schemas.openxmlformats.org/officeDocument/2006/relationships" name="Schedule of Components of the C" sheetId="46" state="visible" r:id="rId46"/>
    <sheet xmlns:r="http://schemas.openxmlformats.org/officeDocument/2006/relationships" name="Schedule of Stock by Class (Det" sheetId="47" state="visible" r:id="rId47"/>
    <sheet xmlns:r="http://schemas.openxmlformats.org/officeDocument/2006/relationships" name="Disaggregation of Revenue (Deta" sheetId="48" state="visible" r:id="rId48"/>
    <sheet xmlns:r="http://schemas.openxmlformats.org/officeDocument/2006/relationships" name="Revenue, Remaining Performance " sheetId="49" state="visible" r:id="rId49"/>
    <sheet xmlns:r="http://schemas.openxmlformats.org/officeDocument/2006/relationships" name="Schedule of Revenue from Extern" sheetId="50" state="visible" r:id="rId50"/>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8</t>
  </si>
  <si>
    <t>Aug. 05, 2018</t>
  </si>
  <si>
    <t>Document Type</t>
  </si>
  <si>
    <t>10-Q</t>
  </si>
  <si>
    <t>Amendment Flag</t>
  </si>
  <si>
    <t>false</t>
  </si>
  <si>
    <t>Document Period End Date</t>
  </si>
  <si>
    <t>Jun. 30,
		2018</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Dec. 31, 2017</t>
  </si>
  <si>
    <t>Current</t>
  </si>
  <si>
    <t>Cash</t>
  </si>
  <si>
    <t>Short-term investments</t>
  </si>
  <si>
    <t>Accounts receivable</t>
  </si>
  <si>
    <t>Prepaid expenses</t>
  </si>
  <si>
    <t>Investment tax credits receivable</t>
  </si>
  <si>
    <t>Total current assets</t>
  </si>
  <si>
    <t>Leasehold improvements and equipment, net</t>
  </si>
  <si>
    <t>Security deposits</t>
  </si>
  <si>
    <t>Total assets</t>
  </si>
  <si>
    <t>Accounts payable and accrued liabilities</t>
  </si>
  <si>
    <t>Current portion of long-term debt</t>
  </si>
  <si>
    <t>Total current liabilities</t>
  </si>
  <si>
    <t>Deferred lease obligations</t>
  </si>
  <si>
    <t>Long-term debt</t>
  </si>
  <si>
    <t>Convertible debentures</t>
  </si>
  <si>
    <t>Convertible notes</t>
  </si>
  <si>
    <t>Total liabilities</t>
  </si>
  <si>
    <t>Shareholders' equity</t>
  </si>
  <si>
    <t>Capital Stock, common shares, $0.00001 par value; 200,000,000 shares authorized; 70,547,267 shares issued and outstanding (2017: 67,031,467 common shares)</t>
  </si>
  <si>
    <t>Additional paid-in capital</t>
  </si>
  <si>
    <t>Accumulated deficit</t>
  </si>
  <si>
    <t>Accumulated other comprehensive loss</t>
  </si>
  <si>
    <t>Total Share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 6 months ended Jun. 30, 2018 - USD ($) $ in Thousands</t>
  </si>
  <si>
    <t>Capital Stock [Member]</t>
  </si>
  <si>
    <t>Additional Paid-In Capital [Member]</t>
  </si>
  <si>
    <t>Accumulated Deficit [Member]</t>
  </si>
  <si>
    <t>Accumulated Other Comprehensive Loss [Member]</t>
  </si>
  <si>
    <t>Total</t>
  </si>
  <si>
    <t>Beginning Balance at Dec. 31, 2017</t>
  </si>
  <si>
    <t>Beginning Balance (Shares) at Dec. 31, 2017</t>
  </si>
  <si>
    <t>Other comprehensive loss</t>
  </si>
  <si>
    <t>Common stock issued, net of transaction costs of $167</t>
  </si>
  <si>
    <t>Common stock issued, net of transaction costs of $167 (Shares)</t>
  </si>
  <si>
    <t>Warrants issued, net of transaction costs of $50</t>
  </si>
  <si>
    <t>Agents warrants issued</t>
  </si>
  <si>
    <t>Warrants exercised</t>
  </si>
  <si>
    <t>Warrants exercised (Shares)</t>
  </si>
  <si>
    <t>Options exercised</t>
  </si>
  <si>
    <t>Options exercised (Shares)</t>
  </si>
  <si>
    <t>Stock-based compensation</t>
  </si>
  <si>
    <t>Net loss for the period</t>
  </si>
  <si>
    <t>Ending Balance at Jun. 30, 2018</t>
  </si>
  <si>
    <t>Ending Balance (Shares) at Jun. 30, 2018</t>
  </si>
  <si>
    <t>Consolidated Statement of Comprehensive Loss - USD ($) $ in Thousands</t>
  </si>
  <si>
    <t>3 Months Ended</t>
  </si>
  <si>
    <t>18 Months Ended</t>
  </si>
  <si>
    <t>Jun. 30, 2017</t>
  </si>
  <si>
    <t>Revenues</t>
  </si>
  <si>
    <t>License and other revenue</t>
  </si>
  <si>
    <t>Total revenues</t>
  </si>
  <si>
    <t>Expenses</t>
  </si>
  <si>
    <t>Cost of royalty and license revenue</t>
  </si>
  <si>
    <t>Research and development expense</t>
  </si>
  <si>
    <t>Selling, general and administrative expense</t>
  </si>
  <si>
    <t>Depreciation of tangible assets</t>
  </si>
  <si>
    <t>Total expenses</t>
  </si>
  <si>
    <t>Operating loss</t>
  </si>
  <si>
    <t>Interest income</t>
  </si>
  <si>
    <t>Net financing and interest expense</t>
  </si>
  <si>
    <t>Net loss</t>
  </si>
  <si>
    <t>Other comprehensive (loss) income</t>
  </si>
  <si>
    <t>Foreign currency translation adjustment</t>
  </si>
  <si>
    <t>Change in fair value</t>
  </si>
  <si>
    <t>Comprehensive loss</t>
  </si>
  <si>
    <t>Basic and diluted:</t>
  </si>
  <si>
    <t>Basic and diluted weighted average number of shares outstanding</t>
  </si>
  <si>
    <t>Basic and diluted loss per common share</t>
  </si>
  <si>
    <t>Consolidated Statement of Cash Flows - USD ($) $ in Thousands</t>
  </si>
  <si>
    <t>Funds (used) provided - Operating activities</t>
  </si>
  <si>
    <t>Depreciation</t>
  </si>
  <si>
    <t>Accretion expense</t>
  </si>
  <si>
    <t>DSU expense</t>
  </si>
  <si>
    <t>Interest payable by issuance of common shares</t>
  </si>
  <si>
    <t>Total Adjustments</t>
  </si>
  <si>
    <t>Changes in non-cash items related to operations:</t>
  </si>
  <si>
    <t>Deferred revenue</t>
  </si>
  <si>
    <t>Net change in non-cash items related to operations</t>
  </si>
  <si>
    <t>Net cash used in operating activities</t>
  </si>
  <si>
    <t>Financing activities</t>
  </si>
  <si>
    <t>Repayment of term loans</t>
  </si>
  <si>
    <t>Proceeds from exercise of warrants and stock options</t>
  </si>
  <si>
    <t>Net proceeds from private placement</t>
  </si>
  <si>
    <t>Transaction costs of private placement</t>
  </si>
  <si>
    <t>Net cash provided by financing activities</t>
  </si>
  <si>
    <t>Investing activities</t>
  </si>
  <si>
    <t>Additions to leasehold improvements and equipment</t>
  </si>
  <si>
    <t>Redemption of short-term investments</t>
  </si>
  <si>
    <t>Net cash provided by (used in) investing activities</t>
  </si>
  <si>
    <t>Increase in cash</t>
  </si>
  <si>
    <t>Effect of foreign exchange on cash</t>
  </si>
  <si>
    <t>Beginning of period</t>
  </si>
  <si>
    <t>End of period</t>
  </si>
  <si>
    <t>Basis of Presentation</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7. Operating results for the six months ended June 30, 2018 are not necessarily indicative of the results that may be expected for the year ending December 31, 2018.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Going Concern</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 Raise funding through the possible sale of the Company’s common stock, including public or private equity financings.
• Raise funding through debt financing.
• Continue to seek partners to advance product pipeline.
• Initiate oral film manufacturing activities.
• Initiate contract oral film manufacturing activities.
As of June 30, 2018, there are also
3,120,902
warrants outstanding at an exercise price of $0.5646
which expire on December 31, 2018.
If the Company is unable to raise capital when needed or on attractive terms, or if it is unable to procure partnership arrangements to advance its programs, the Company would be forced to delay, reduce or eliminate its research and development programs.
The accompanying financial statements have been prepared on a going concern basis, which contemplates the realization of assets and satisfaction of liabilities in the ordinary course of business. The accompanying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Adoption of New Accounting Standards</t>
  </si>
  <si>
    <t>Adoption of New Accounting Standards [Text Block]</t>
  </si>
  <si>
    <t>3.
Adoption of New Accounting Standards
The Company adopted Topic 606 Revenue from Contracts with Customers with a date of the initial application of January 1, 2018. As a result, the Company has changed its accounting policy for revenue recognition as detailed below.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 or services. To determine revenue recognition for arrangements subject to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ASC 606 uses the terms “contract asset” and “contract liability” to describe what might more commonly be known as “accrued revenue” and “deferred revenue”. The Company has adopted the terminology used in ASC 606 to describe such balances.
The Company’s accounting policies for its revenue streams are disclosed in Note 4 below. Apart from providing more extensive disclosures on the Company’s revenue transactions, the application of ASC 606 has not had a significant impact on the financial position and/or financial performance of the Company.
The FASB issued ASU 2017-09, Stock compensation, which provides guidance on determining which changes to the terms and conditions of share-based payment awards require an entity to apply modification accounting under Topic 718. The statement is effective for annual periods beginning after December 15, 2017. The Company has made an accounting policy choice to recognize the effect of awards for which the requisite service is not rendered when the award is forfeited (that is, recognize the effect of forfeitures in compensation cost when they occur). Previously recognized compensation cost for an award shall be reversed in the period that the award is forfeited. The adoption of this statement did not have a material effect on the Company’s financial position or results.
The FASB issued ASU 2017-01, Business Combinations,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The adoption of this statement did not have a material effect on the Company’s financial position or results.
The FASB issued ASU 2016-18, Statement of Cash Flows,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The adoption of this statement did not have a material effect on the Company’s financial position or results.
The FASB issued ASU 2016-16, Income taxes,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doption of this statement did not have a material effect on the Company’s financial position or results.
The FASB issued ASU 2016-15, Statement of Cash Flows, which clarifies how certain cash receipts and payments are to be presented in the Statement of cash flows. The statement is effective for annual periods beginning after December 15, 2017, and interim periods within those annual periods. The adoption of this statement did not have a material effect on the Company’s financial position or results.
The FASB issued ASU 2016-01, Financial Instruments. The targeted amendments to existing guidance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adoption of this statement did not have a material effect on the Company’s financial position or results.</t>
  </si>
  <si>
    <t>Significant Accounting Policies</t>
  </si>
  <si>
    <t>Significant Accounting Policies [Text Block]</t>
  </si>
  <si>
    <t>4.
Significant Accounting Policies
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lative standalone selling price basis. The stand-alone selling price is estimated based on the comparable market prices, expected cost plus margin and the Company’s historical experience.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Recent Accounting Pronouncements
ASU 2018-07 – Compensation – Stock Compensation (Topic 718): Improvements to Nonemployee Share-Based Payment Accounting The FASB issued ASU 2018-07 to expand the scope of Topic 718 to include share-based payment transactions for acquiring goods and services from nonemployees. These amendments are effective for a public business entity for fiscal years beginning after December 15, 2018, including interim periods within those fiscal years. The Company is currently evaluating the impact of this Statement on its consolidated financial statements.
ASU 2018-02 – Income Statement – Reporting Comprehensive Income (Topic 220): Reclassification of Certain Tax Effects from Accumulated Other Comprehensive Income The FASB issued ASU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se amendments are effective for fiscal years beginning after December 15, 2018. The Company is currently evaluating the impact of the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t>
  </si>
  <si>
    <t>Leasehold Improvements and Equipment</t>
  </si>
  <si>
    <t>Leasehold Improvements and Equipment [Text Block]</t>
  </si>
  <si>
    <t>5.
Leasehold Improvements and Equipment
December 31,
June 30, 2018
2017
Accumulated
Net Carrying
Net Carrying
Cost
Depreciation
Amount
Amount
Manufacturing equipment $
3,615
$
478
$
3,137
$
2,953
Laboratory and office equipment
1,319
664
655
759
Computer equipment
102
62
40
44
Leasehold improvements
3,100
783
2,317
2,590
$
8,136
$
1,987
$
6,149
$
6,346
From the balance of manufacturing equipment, an amount of $1,164
thousand (2017: $822
thousand) represents assets which are not yet in service as at June 30, 2018</t>
  </si>
  <si>
    <t>Bank indebtedness</t>
  </si>
  <si>
    <t>Bank indebtedness [Text Block]</t>
  </si>
  <si>
    <t>6.
Bank indebtedness
The Company's credit facility is subject to review annually and consists of an operating demand line of credit of up to CAD$250
thousand ($190
thousand) and corporate credits cards of up to CAD$75
and $60
thousand, and foreign exchange contracts limited to CAD$425
thousand ($323
thousand). Borrowings under the operating demand line of credit bear interest at the Bank’s prime lending rate plus
2%. The credit facility and term loan (see note 7) are secured by a first ranking movable hypothec on all present and future movable property of the Company for an amount of CAD$4,250,000
($3,227,000) plus
20%,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June 30, 2018, the Company has not drawn on its credit facility.</t>
  </si>
  <si>
    <t>Long-term debt [Text Block]</t>
  </si>
  <si>
    <t>7.
Long-term debt
The components of the Company’s debt are as follows:
June 30, 2018
December 31, 2017
$ $
Term loan facility
1,845
2,233
Secured loan
430
531
Total debt
2,275
2,764
Less: current portion
736
772
Total long-term debt
1,539
1,992
The Company’s term loan facility consists of a total of CAD$4
million ($3.04
million) bearing interest at the Bank’s prime lending rate plus
2.50%, with monthly principal repayments of CAD$62
thousand ($47
thousand). The term loan is subject to the same security and financial covenants as the bank indebtedness (see note 6).
The secured loan has a principal balance authorized of CAD$1
million ($759
thousand) bearing interest at prime plus
7.3%, reimbursable in monthly principal payments of CAD$17
thousand ($13
thousand) from January 2017 to March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Principal repayments due in each of the next four years are as follows:
2018
377
(CAD496)
2019
717
(CAD945)
2020
717
(CAD945)
2021
464
(CAD610)</t>
  </si>
  <si>
    <t>Convertible Debentures</t>
  </si>
  <si>
    <t>Convertible Debentures [Text Block]</t>
  </si>
  <si>
    <t>8.
Convertible Debentures
On July 12, 2017, the Company closed its previously announced prospectus offering (the “Offering”) of convertible unsecured subordinated debentures of the Corporation (the “Debentures”) for gross aggregate proceeds of CAD$6,838,000. Pursuant to the Offering, the Corporation issued an aggregate principal amount of CAD$6,838,000
of Debentures at a price of CAD$1,000
per Debenture. The Debentures will mature on June 30, 2020 and bear interest at annual rate of
8% payable semi-annually on the last day of June and December of each year, commencing on December 31, 2017. The interest may be paid in common shares at the option of the Corporation.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the “Conversion Price”) per common share of the Corporation (“Share”), being a conversion rate of approximately
740
Shares per CAD$1,000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Together with the principal amount of CAD$6,838,000
of Debentures issued on July 12, 2017, the Corporation issued a total aggregate principal amount of CAD$7,600,000
of Debentures at a price of CAD$1,000
per Debenture.
The convertible debentures have been recorded as a liability. Total transactions costs in the amount of CAD$1,237,000
were recorded against the liability. The accretion expense for the six-month period ended June 30, 2018 amounts to CAD$185,000
($145,000).
The components of the convertible debentures are as follows:
June 30,
December 31,
2018
2017
Face value of the convertible debentures
$
5,771
$
6,058
Transaction costs
(939
)
(986
)
Accretion
262
127
Convertible debentures
$
5,094
$
5,199
The accrued interest on the convertible debentures for the six-month period ended June 30, 2018 amounts to CAD$304
thousand ($238
thousand) and is recorded in financing and interest expense and accrued liabilities. On July 3, 2018, the accrued interest was paid by issuance of
307,069
common shares.</t>
  </si>
  <si>
    <t>Private Placement</t>
  </si>
  <si>
    <t>Private Placement [Text Block]</t>
  </si>
  <si>
    <t>9.
Private Placement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The convertible notes have been recorded as a liability. Total transactions costs in the amount of U.S.$111
thousand were recorded against the liability. The accretion expense for the six-month period ended June 30, 2018 amounts to U.S. $22,000.
The components of the convertible notes are as follows:
June 30,
2018
Attributed value of net proceeds to convertible notes
$
975
Accretion
22
Convertible notes
$
997
The interest on the convertible notes for the six-month period ended June 30, 2018 amounts to $14
thousand and is recorded in financing and interest expense.</t>
  </si>
  <si>
    <t>Capital Stock</t>
  </si>
  <si>
    <t>Capital Stock [Text Block]</t>
  </si>
  <si>
    <t>10.
Capital Stock
June 30,
December 31,
2018
2017
Authorized -
200,000,000
common shares of $0.00001
par value
Issued -
70,547,267
(December 31, 2017 -
67,031,467) common shares
$
1
$
1</t>
  </si>
  <si>
    <t>Additional Paid-In Capital</t>
  </si>
  <si>
    <t>Additional Paid-In Capital [Text Block]</t>
  </si>
  <si>
    <t>11.
Additional Paid-In Capital
Stock options
On January 16, 2018,
100,000
options to purchase common stock were granted to an employee under the 2016 Stock Option Plan. The options have an exercise price of $0.79. The options granted vest over a period of
2
years at a rate of
25% every six months and expire
10
years after the grant date. The stock options were accounted for at their fair value, as determined by the Black-Scholes valuation model, of approximately $44
thousand.
On April 10, 2018,
275,000
options to purchase common stock were granted to employees under the 2016 Stock Option Plan. The options have an exercise price of $0.66. The options granted vest over a period of
2
years at a rate of
25% every six months and expire
10
years after the grant date. The stock options were accounted for at their fair value, as determined by the Black-Scholes valuation model, of approximately $99
thousand.
On June 11, 2018,
800,000
options to purchase common stock were granted to officers and employees under the 2016 Stock Option Plan. The options have an exercise price of $0.76. The options granted vest over a period of
2
years at a rate of
25% every six months and expire
10
years after the grant date. The stock options were accounted for at their fair value, as determined by the Black-Scholes valuation model, of approximately $334
thousand.
During the six-month period ended June 30, 2018 a total of
25,000
stock options were exercised for
25,000
common shares having a par value of $0
thousand in aggregate, for cash consideration of $13
thousand, resulting in an increase in additional paid-in capital of $13
thousand.
During the six-month period ended June 30, 2017, on January 18, 2017,
300,000
options to purchase common stock were granted to non-employee directors under the 2016 Stock Option Plan. The options have an exercise price of $0.89. The options vest immediately and expire
10
years after the grant date. The stock options were accounted for at their fair value, as determined by the Black-Scholes valuation model, of approximately $114
thousand.
During the six-month period ended June 30, 2017 a total of
135,000
stock options were exercised for
135,000
common shares having a par value of $0
thousand in aggregate, for cash consideration of $62
thousand, resulting in an increase in additional paid-in capital of $62
thousand.
Compensation expenses for stock-based compensation of $123
thousand and $223
thousand were recorded during the six-month periods ended June 30, 2018 and 2017, respectively. An amount of $119
thousand expensed in the six-month period of 2018 relates to stock options granted to employees and directors and an amount of $4
thousand relates to stock options granted to a consultant. An amount of $220
thousand expensed in the six- month period of 2017 relates to stock options granted to employees and directors and an amount of $3
thousand relates to stock options granted to a consultant. As at June 30, 2018, the Company has $550
thousand (2017 - $188
thousand) of unrecognized stock-based compensation.
Warrants
During the six-month period ended June 30, 2018 a total of
950,000
warrants were exercised for
950,000
common shares having a par value of $Nil
in aggregate, for cash consideration of approximately $536
thousand, resulting in an increase in additional paid-in capital of approximately $536
thousand. During the six-month period ended June 30, 2017 a total of
1,690,000
warrants were exercised for
1,690,000
common shares having a par value of $Nil
in aggregate, for cash consideration of approximately $954
thousand, resulting in an increase in additional paid-in capital of approximately $954
thousand.
Deferred Share Units (“DSUs”)
Effective February 7, 2018, the Board approved a Deferred Share Unit Plan (DSU Plan) to compensate non- employee directors as part of their annual remuneration.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On May 16, 2018,
287,355
DSUs have been granted under the DSU Plan as of the date of this filing, accordingly, an amount of $232
thousand has been recognized in management salaries.
Performance and Restricted Share Units (“PRSUs”)
At the Annual Meeting on May 8, 2018, the shareholders approved the IntelGenx Technologies Corp. Performance and Restricted Share Unit Plan (PRSU Plan) which the Board of Directors had approved on March 19, 2018. The primary purpose of this PRSU Plan is to provide the Company with a share-related mechanism to attract, retain and motivate qualified executive officers of the Company and its Subsidiaries and to reward such executive officers for their contributions toward the long-term goals and success of the Company and to enable and encourage such executive officers to acquire shares of Common Stock as long-term investments and proprietary interests in the Company. No rewards have been issued under the PRSU Plan as of June 30, 2018.</t>
  </si>
  <si>
    <t>Revenues [Text Block]</t>
  </si>
  <si>
    <t>12.
Revenues
The following table presents our revenues disaggregated by revenue source. Sales and usage-based taxes are excluded from revenues:
June 30, 2018
June 30, 2017
Research and development agreements
$
473
$
245
Licensing agreements
-
405
Deferred revenue (sale of future royalties)
-
1,829
$
473
$
2,479
The following table presents our revenues disaggregated by timing of recognition:
June 30, 2018
June 30, 2017
Product and services transferred at point in time
$
-
$
405
Products and services transferred over time
473
2,074
$
473
$
2,479
The following table presents our revenues disaggregated by geography, based on the billing addresses of our customers:
June 30, 2018
June 30, 2017
Europe
$
410
245
Canada
63
375
U.S.
-
1,829
Other foreign countries
-
30
$
473
$
2,479
Remaining performance obligations
As at June 30, 2018, the aggregate amount of the transaction price allocated to the remaining performance obligation is $329
representing research and development agreements, the majority of which is expected to be recognized in the next twelve months. The Company is also eligible to receive up to $4,051
in research and development milestone payments; up to $28,751
in commercial sales milestone payments. In addition, the Company is entitled to receive royalties on potential sales.
The Company applies the practical expedient in paragraph 606-10-50-14 and does not disclose information about remaining performance obligations that have original expected durations of one year or less. The Company applies the transition practical expedient in paragraph 606-10-65-1(f)(3) and does not disclose the amount of the transaction price allocated to the remaining performance obligations and an explanation of when the Company expects to recognize that amount as revenue for the year ended December 31, 2018.</t>
  </si>
  <si>
    <t>Related Party Transactions</t>
  </si>
  <si>
    <t>Related Party Transactions [Text Block]</t>
  </si>
  <si>
    <t>13.
Related Party Transactions
Included in management salaries for the six-month period ended June 30, 2018 are $17
thousand (2017 - $Nil) for options granted to the Chief Executive Officer, $7
thousand (2017 - $30
thousand) for options granted to the Chief Financial Officer, $Nil
(2017 - $3
thousand) for options granted to the former Vice President, Operations, $6
thousand (2017 - $3
thousand) for options granted to the Vice-President, Research and Development, $23
thousand (2017 – $17
thousand) for options granted to Vice-President, Business and Corporate Development under the 2016 Stock Option Plan and $6
thousand (2017 - $124
thousand) for options granted to non-employee directors.
Also included in management salaries for the six-month period ended June 30, 2018 are director fees of $124
thousand (2017 - $136
thousand) and DSU of $232
thousand.
The above related party transactions have been measured at the exchange amount which is the amount of the consideration established and agreed to by the related parties.</t>
  </si>
  <si>
    <t>Basic and Diluted Loss Per Common Share</t>
  </si>
  <si>
    <t>Basic and Diluted Loss Per Common Share [Text Block]</t>
  </si>
  <si>
    <t>14.
Basic and Diluted Loss Per Common Share
Basic and diluted loss per common share is calculated based on the weighted average number of shares outstanding during the period. The warrants, share-based compensation and convertible debenture and notes have been excluded from the calculation of diluted loss per share since they are anti-dilutive.</t>
  </si>
  <si>
    <t>Subsequent Event</t>
  </si>
  <si>
    <t>Subsequent Event [Text Block]</t>
  </si>
  <si>
    <t>15.
Subsequent Event
On July 3, 2018, the Company granted
100,000
options to purchase common stock to a consultant. The stock options are exercisable at $0.78
per share and vest over
2
years at
25% every six months.</t>
  </si>
  <si>
    <t>Summary of Significant Accounting Policies (Policies)</t>
  </si>
  <si>
    <t>Revenue Recognition [Policy Text Block]</t>
  </si>
  <si>
    <t>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lative standalone selling price basis. The stand-alone selling price is estimated based on the comparable market prices, expected cost plus margin and the Company’s historical experience.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Recent Accounting Pronouncements [Policy Text Block]</t>
  </si>
  <si>
    <t>Recent Accounting Pronouncements
ASU 2018-07 – Compensation – Stock Compensation (Topic 718): Improvements to Nonemployee Share-Based Payment Accounting The FASB issued ASU 2018-07 to expand the scope of Topic 718 to include share-based payment transactions for acquiring goods and services from nonemployees. These amendments are effective for a public business entity for fiscal years beginning after December 15, 2018, including interim periods within those fiscal years. The Company is currently evaluating the impact of this Statement on its consolidated financial statements.
ASU 2018-02 – Income Statement – Reporting Comprehensive Income (Topic 220): Reclassification of Certain Tax Effects from Accumulated Other Comprehensive Income The FASB issued ASU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se amendments are effective for fiscal years beginning after December 15, 2018. The Company is currently evaluating the impact of the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t>
  </si>
  <si>
    <t>Significant Accounting Policies (Tables)</t>
  </si>
  <si>
    <t>Schedule of Estimated Useful Lives of Leasehold Improvements and Equipment [Table Text Block]</t>
  </si>
  <si>
    <t>On the declining balance method -
Laboratory and office equipment
20%
Computer equipment
30%
On the straight-line method -
Leasehold improvements over the lease term
Manufacturing equipment
5
–
10
years</t>
  </si>
  <si>
    <t>Leasehold Improvements and Equipment (Tables)</t>
  </si>
  <si>
    <t>Schedule of Leasehold Improvements and Equipment [Table Text Block]</t>
  </si>
  <si>
    <t>December 31,
June 30, 2018
2017
Accumulated
Net Carrying
Net Carrying
Cost
Depreciation
Amount
Amount
Manufacturing equipment $
3,615
$
478
$
3,137
$
2,953
Laboratory and office equipment
1,319
664
655
759
Computer equipment
102
62
40
44
Leasehold improvements
3,100
783
2,317
2,590
$
8,136
$
1,987
$
6,149
$
6,346</t>
  </si>
  <si>
    <t>Long-term debt (Tables)</t>
  </si>
  <si>
    <t>Term loan [Table Text Block]</t>
  </si>
  <si>
    <t>June 30, 2018
December 31, 2017
$ $
Term loan facility
1,845
2,233
Secured loan
430
531
Total debt
2,275
2,764
Less: current portion
736
772
Total long-term debt
1,539
1,992</t>
  </si>
  <si>
    <t>Term loan principal repayments [Table Text Block]</t>
  </si>
  <si>
    <t>2018
377
(CAD496)
2019
717
(CAD945)
2020
717
(CAD945)
2021
464
(CAD610)</t>
  </si>
  <si>
    <t>Convertible Debentures (Tables)</t>
  </si>
  <si>
    <t>Schedule of Convertible Debt [Table Text Block]</t>
  </si>
  <si>
    <t>June 30,
December 31,
2018
2017
Face value of the convertible debentures
$
5,771
$
6,058
Transaction costs
(939
)
(986
)
Accretion
262
127
Convertible debentures
$
5,094
$
5,199</t>
  </si>
  <si>
    <t>Private Placement (Tables)</t>
  </si>
  <si>
    <t>Schedule of Capital Units [Table Text Block]</t>
  </si>
  <si>
    <t>Gross proceeds
Transaction costs
Net proceeds
Common stock
$
1,627
$
167
$
1,460
Convertible notes
1,086
111
975
Warrants
487
50
437
$
3,200
$
328
$
2,872</t>
  </si>
  <si>
    <t>Schedule of Components of the Convertible Notes [Table Text Block]</t>
  </si>
  <si>
    <t>June 30,
2018
Attributed value of net proceeds to convertible notes
$
975
Accretion
22
Convertible notes
$
997</t>
  </si>
  <si>
    <t>Capital Stock (Tables)</t>
  </si>
  <si>
    <t>Schedule of Stock by Class [Table Text Block]</t>
  </si>
  <si>
    <t>June 30,
December 31,
2018
2017
Authorized -
200,000,000
common shares of $0.00001
par value
Issued -
70,547,267
(December 31, 2017 -
67,031,467) common shares
$
1
$
1</t>
  </si>
  <si>
    <t>Revenues (Tables)</t>
  </si>
  <si>
    <t>Disaggregation of Revenue [Table Text Block]</t>
  </si>
  <si>
    <t>June 30, 2018
June 30, 2017
Research and development agreements
$
473
$
245
Licensing agreements
-
405
Deferred revenue (sale of future royalties)
-
1,829
$
473
$
2,479</t>
  </si>
  <si>
    <t>Revenue, Remaining Performance Obligation, Expected Timing of Satisfaction [Table Text Block]</t>
  </si>
  <si>
    <t>June 30, 2018
June 30, 2017
Product and services transferred at point in time
$
-
$
405
Products and services transferred over time
473
2,074
$
473
$
2,479</t>
  </si>
  <si>
    <t>Schedule of Revenue from External Customers and Long-Lived Assets, by Geographical Areas [Table Text Block]</t>
  </si>
  <si>
    <t>June 30, 2018
June 30, 2017
Europe
$
410
245
Canada
63
375
U.S.
-
1,829
Other foreign countries
-
30
$
473
$
2,479</t>
  </si>
  <si>
    <t>Going Concern (Narrative) (Details)</t>
  </si>
  <si>
    <t>Jun. 30, 2018USD ($)$ / sharesshares</t>
  </si>
  <si>
    <t>Cash and short-term investments | $</t>
  </si>
  <si>
    <t>Class of Warrant or Right, Outstanding | shares</t>
  </si>
  <si>
    <t>Class of Warrant or Right, Exercise Price of Warrants or Rights | $ / shares</t>
  </si>
  <si>
    <t>Leasehold Improvements and Equipment (Narrative) (Details) - USD ($) $ in Thousands</t>
  </si>
  <si>
    <t>Property, Plant and Equipment, Net</t>
  </si>
  <si>
    <t>Asset not yet in service [Member]</t>
  </si>
  <si>
    <t>Bank indebtedness (Narrative) (Details) - 6 months ended Jun. 30, 2018 $ in Thousands, $ in Thousands</t>
  </si>
  <si>
    <t>USD ($)</t>
  </si>
  <si>
    <t>CAD ($)</t>
  </si>
  <si>
    <t>Line of Credit Facility, Collateral</t>
  </si>
  <si>
    <t>The credit facility and term loan (see note 7) are secured by a first ranking movable hypothec on all present and future movable property of the Company for an amount of CAD$4,250,000 ($3,227,000) plus 20%, and a 50% guarantee by Export Development Canada, a Canadian Crown corporation export credit agency.</t>
  </si>
  <si>
    <t>Line of Credit [Member]</t>
  </si>
  <si>
    <t>Long-term Line of Credit</t>
  </si>
  <si>
    <t>Line of Credit Facility, Interest Rate During Period</t>
  </si>
  <si>
    <t>2.00%</t>
  </si>
  <si>
    <t>Corporate Credit Cards [Member]</t>
  </si>
  <si>
    <t>Corporate Credit Cards 2 [Member]</t>
  </si>
  <si>
    <t>Foreign Exchange Contract [Member]</t>
  </si>
  <si>
    <t>Long-term debt (Narrative) (Details) - 6 months ended Jun. 30, 2018 $ in Thousands</t>
  </si>
  <si>
    <t>Debt Instrument, Interest Rate Terms</t>
  </si>
  <si>
    <t>bearing interest at the Bank&amp;#8217;s prime lending rate plus 2.50%</t>
  </si>
  <si>
    <t>Term loan facility [Member]</t>
  </si>
  <si>
    <t>Debt Instrument, Face Amount</t>
  </si>
  <si>
    <t>Debt Instrument, Periodic Payment</t>
  </si>
  <si>
    <t>Secured Loan [Member]</t>
  </si>
  <si>
    <t>bearing interest at prime plus 7.3%</t>
  </si>
  <si>
    <t>Secured Debt</t>
  </si>
  <si>
    <t>Convertible Debentures (Narrative) (Details)</t>
  </si>
  <si>
    <t>Aug. 08, 2017CAD ($)</t>
  </si>
  <si>
    <t>Jul. 12, 2017CAD ($)$ / sharesshares</t>
  </si>
  <si>
    <t>Jun. 30, 2018USD ($)$ / shares</t>
  </si>
  <si>
    <t>Jun. 30, 2018CAD ($)</t>
  </si>
  <si>
    <t>Proceeds from Convertible Debt</t>
  </si>
  <si>
    <t>Proceeds from Convertible Debt, amount per instrument</t>
  </si>
  <si>
    <t>Debt Instrument, Interest Rate</t>
  </si>
  <si>
    <t>8.00%</t>
  </si>
  <si>
    <t>Debt Instrument, Convertible, Conversion Price | (per share)</t>
  </si>
  <si>
    <t>Debt Instrument, Convertible, Number of shares per instrument | shares</t>
  </si>
  <si>
    <t>Payments of Debt Issuance Costs</t>
  </si>
  <si>
    <t>Accretion Expense</t>
  </si>
  <si>
    <t>Interest on Convertible Debt, Net of Tax</t>
  </si>
  <si>
    <t>Deposit Liabilities, Accrued Interest</t>
  </si>
  <si>
    <t>Private Placement (Narrative) (Details)</t>
  </si>
  <si>
    <t>Jun. 30, 2017USD ($)</t>
  </si>
  <si>
    <t>Jul. 12, 2017$ / shares</t>
  </si>
  <si>
    <t>Stock Issued During Period, Shares, Conversion of Units | shares</t>
  </si>
  <si>
    <t>Subscription Price of Units</t>
  </si>
  <si>
    <t>Stock Issued During Period, Value, Conversion of Units</t>
  </si>
  <si>
    <t>Stock Issued During Period, Shares, Conversion of Convertible Securities | shares</t>
  </si>
  <si>
    <t>Stock Issued During Period, Value, Conversion of Convertible Securities</t>
  </si>
  <si>
    <t>Warrants Issued During Period, Warrants | shares</t>
  </si>
  <si>
    <t>Interest Rate on Convertible Note</t>
  </si>
  <si>
    <t>6.00%</t>
  </si>
  <si>
    <t>Sale of Stock, Price Per Share | $ / shares</t>
  </si>
  <si>
    <t>Commission Paid to Agents</t>
  </si>
  <si>
    <t>Stock Issued During Period, Shares, Issued for Services | shares</t>
  </si>
  <si>
    <t>Equity Issuance, Per Share Amount | $ / shares</t>
  </si>
  <si>
    <t>Warrants Issued During Period, Value</t>
  </si>
  <si>
    <t>Financing Interest Expense</t>
  </si>
  <si>
    <t>Convertible debt [Member]</t>
  </si>
  <si>
    <t>Transactions Costs of Convertible Notes</t>
  </si>
  <si>
    <t>Additional Paid-In Capital (Narrative) (Details) - USD ($)</t>
  </si>
  <si>
    <t>1 Months Ended</t>
  </si>
  <si>
    <t>Apr. 30, 2018</t>
  </si>
  <si>
    <t>Jan. 31, 2018</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Award Vesting Period</t>
  </si>
  <si>
    <t>2 years</t>
  </si>
  <si>
    <t>Share-based Compensation Arrangement by Share-based Payment Award, Award Vesting Rate</t>
  </si>
  <si>
    <t>25.00%</t>
  </si>
  <si>
    <t>Share-based Compensation Arrangement by Share-based Payment Award, Options, Grants in Period, Contractual Term</t>
  </si>
  <si>
    <t>10 year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Proceeds from Stock Options Exercised</t>
  </si>
  <si>
    <t>Stock based compensation</t>
  </si>
  <si>
    <t>Class of Warrant or Right, Exercises in Period</t>
  </si>
  <si>
    <t>Class of Warrant or Right, Exercises in Period, Intrinsic Value</t>
  </si>
  <si>
    <t>Proceeds from Warrant Exercises</t>
  </si>
  <si>
    <t>Deferred Share Units Grands in Period</t>
  </si>
  <si>
    <t>Deferred Share Units [Member]</t>
  </si>
  <si>
    <t>Salaries, Wages and Officers' Compensation</t>
  </si>
  <si>
    <t>Stock options granted to employees and directors [Member]</t>
  </si>
  <si>
    <t>Stock options granted to a consultant [Member]</t>
  </si>
  <si>
    <t>Unrecognized stock-based compensation [Member]</t>
  </si>
  <si>
    <t>Revenues (Narrative) (Details)</t>
  </si>
  <si>
    <t>Jun. 30, 2018USD ($)</t>
  </si>
  <si>
    <t>Transaction price allocated to the remaining performance obligation</t>
  </si>
  <si>
    <t>Research and development milestone payments</t>
  </si>
  <si>
    <t>Commercial sales milestone payments</t>
  </si>
  <si>
    <t>Related Party Transactions (Narrative) (Details) - USD ($) $ in Thousands</t>
  </si>
  <si>
    <t>Options granted to the Chief Executive Officer [Member]</t>
  </si>
  <si>
    <t>Options granted to the Chief Financial Officer [Member]</t>
  </si>
  <si>
    <t>Options granted to the former Vice President, Operations [Member]</t>
  </si>
  <si>
    <t>Options granted to the Vice-President, Research and Development [Member]</t>
  </si>
  <si>
    <t>Options granted to Vice- President, Business and Corporate Development [Member]</t>
  </si>
  <si>
    <t>Options granted to non-employee directors [Member]</t>
  </si>
  <si>
    <t>Director fees [Member]</t>
  </si>
  <si>
    <t>Subsequent Event (Narrative) (Details) - $ / shares</t>
  </si>
  <si>
    <t>Subsequent Event [Member]</t>
  </si>
  <si>
    <t>Share-based Compensation Arrangement by Share-based Payment Award, Options, Vested and Expected to Vest, Outstanding, Weighted Average Remaining Contractual Term</t>
  </si>
  <si>
    <t>Share-based Compensation Arrangement by Share-based Payment Award, Options, Vested and Expected to Vest, Percentage</t>
  </si>
  <si>
    <t>Schedule of Estimated Useful Lives of Leasehold Improvements and Equipment (Details)</t>
  </si>
  <si>
    <t>Laboratory and office equipment [Member]</t>
  </si>
  <si>
    <t>Property, Plant and Equipment, Depreciation Methods</t>
  </si>
  <si>
    <t>20%</t>
  </si>
  <si>
    <t>Computer equipment [Member]</t>
  </si>
  <si>
    <t>30%</t>
  </si>
  <si>
    <t>Manufacturing equipment [Member] | Minimum [Member]</t>
  </si>
  <si>
    <t>Property, Plant and Equipment, Useful Life</t>
  </si>
  <si>
    <t>5 years</t>
  </si>
  <si>
    <t>Manufacturing equipment [Member] | Maximum [Member]</t>
  </si>
  <si>
    <t>Schedule of Leasehold Improvements and Equipment (Details) - USD ($) $ in Thousands</t>
  </si>
  <si>
    <t>Cost</t>
  </si>
  <si>
    <t>Accumulated Depreciation</t>
  </si>
  <si>
    <t>Manufacturing equipment [Member]</t>
  </si>
  <si>
    <t>Leasehold improvements [Member]</t>
  </si>
  <si>
    <t>Term loan (Details) - USD ($) $ in Thousands</t>
  </si>
  <si>
    <t>Term loan facility</t>
  </si>
  <si>
    <t>Secured loan</t>
  </si>
  <si>
    <t>Total debt</t>
  </si>
  <si>
    <t>Less: current portion</t>
  </si>
  <si>
    <t>Total long-term debt</t>
  </si>
  <si>
    <t>Term loan principal repayments (Details) - Jun. 30, 2018 $ in Thousands, $ in Thousands</t>
  </si>
  <si>
    <t>Schedule of Convertible Debt (Details) - USD ($) $ in Thousands</t>
  </si>
  <si>
    <t>12 Months Ended</t>
  </si>
  <si>
    <t>Convertible Debt</t>
  </si>
  <si>
    <t>Transaction costs</t>
  </si>
  <si>
    <t>Accretion</t>
  </si>
  <si>
    <t>Schedule of Capital Units (Details) $ in Thousands</t>
  </si>
  <si>
    <t>Gross Proceeds of Units</t>
  </si>
  <si>
    <t>Transaction Costs of Units</t>
  </si>
  <si>
    <t>Net Proceeds of Units</t>
  </si>
  <si>
    <t>Warrants [Member]</t>
  </si>
  <si>
    <t>Schedule of Components of the Convertible Notes (Details) - USD ($) $ in Thousands</t>
  </si>
  <si>
    <t>Attributed value of net proceeds to convertible notes</t>
  </si>
  <si>
    <t>Schedule of Stock by Class (Details) - USD ($) $ / shares in Units, $ in Thousands</t>
  </si>
  <si>
    <t>Common Stock, Par or Stated Value Per Share</t>
  </si>
  <si>
    <t>Preferred Stock, Shares Authorized</t>
  </si>
  <si>
    <t>Preferred Stock, Par or Stated Value Per Share</t>
  </si>
  <si>
    <t>Common Stock, Value, Issued</t>
  </si>
  <si>
    <t>Disaggregation of Revenue (Details) - USD ($) $ in Thousands</t>
  </si>
  <si>
    <t>Total Revenues</t>
  </si>
  <si>
    <t>Research and development agreements [Member]</t>
  </si>
  <si>
    <t>Licensing Agreements [Member]</t>
  </si>
  <si>
    <t>Deferred revenue [Member]</t>
  </si>
  <si>
    <t>Revenue, Remaining Performance Obligation, Expected Timing of Satisfaction (Details) - USD ($) $ in Thousands</t>
  </si>
  <si>
    <t>Transferred at Point in Time [Member]</t>
  </si>
  <si>
    <t>Transferred over Time [Member]</t>
  </si>
  <si>
    <t>Schedule of Revenue from External Customers and Long-Lived Assets, by Geographical Areas (Details) - USD ($) $ in Thousands</t>
  </si>
  <si>
    <t>Europe [Member]</t>
  </si>
  <si>
    <t>Canada [Member]</t>
  </si>
  <si>
    <t>U.S. [Member]</t>
  </si>
  <si>
    <t>Other foreign countrie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98880</v>
      </c>
    </row>
    <row r="9" spans="1:3">
      <c r="A9" s="3" t="s">
        <v>15</v>
      </c>
      <c r="B9" s="3" t="s">
        <v>16</v>
      </c>
    </row>
    <row r="10" spans="1:3">
      <c r="A10" s="3" t="s">
        <v>17</v>
      </c>
      <c r="B10" s="3" t="s">
        <v>18</v>
      </c>
    </row>
    <row r="11" spans="1:3">
      <c r="A11" s="3" t="s">
        <v>19</v>
      </c>
      <c r="C11" s="4" t="n">
        <v>70989337</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321</v>
      </c>
      <c r="C3" s="7" t="n">
        <v>1591</v>
      </c>
    </row>
    <row r="4" spans="1:3">
      <c r="A4" s="3" t="s">
        <v>32</v>
      </c>
      <c r="B4" s="4" t="n">
        <v>1362</v>
      </c>
      <c r="C4" s="4" t="n">
        <v>3313</v>
      </c>
    </row>
    <row r="5" spans="1:3">
      <c r="A5" s="3" t="s">
        <v>33</v>
      </c>
      <c r="B5" s="4" t="n">
        <v>485</v>
      </c>
      <c r="C5" s="4" t="n">
        <v>623</v>
      </c>
    </row>
    <row r="6" spans="1:3">
      <c r="A6" s="3" t="s">
        <v>34</v>
      </c>
      <c r="B6" s="4" t="n">
        <v>590</v>
      </c>
      <c r="C6" s="4" t="n">
        <v>203</v>
      </c>
    </row>
    <row r="7" spans="1:3">
      <c r="A7" s="3" t="s">
        <v>35</v>
      </c>
      <c r="B7" s="4" t="n">
        <v>451</v>
      </c>
      <c r="C7" s="4" t="n">
        <v>314</v>
      </c>
    </row>
    <row r="8" spans="1:3">
      <c r="A8" s="3" t="s">
        <v>36</v>
      </c>
      <c r="B8" s="4" t="n">
        <v>5209</v>
      </c>
      <c r="C8" s="4" t="n">
        <v>6044</v>
      </c>
    </row>
    <row r="9" spans="1:3">
      <c r="A9" s="3" t="s">
        <v>37</v>
      </c>
      <c r="B9" s="4" t="n">
        <v>6149</v>
      </c>
      <c r="C9" s="4" t="n">
        <v>6346</v>
      </c>
    </row>
    <row r="10" spans="1:3">
      <c r="A10" s="3" t="s">
        <v>38</v>
      </c>
      <c r="B10" s="4" t="n">
        <v>733</v>
      </c>
      <c r="C10" s="4" t="n">
        <v>757</v>
      </c>
    </row>
    <row r="11" spans="1:3">
      <c r="A11" s="3" t="s">
        <v>39</v>
      </c>
      <c r="B11" s="4" t="n">
        <v>12091</v>
      </c>
      <c r="C11" s="4" t="n">
        <v>13147</v>
      </c>
    </row>
    <row r="12" spans="1:3">
      <c r="A12" s="6" t="s">
        <v>30</v>
      </c>
    </row>
    <row r="13" spans="1:3">
      <c r="A13" s="3" t="s">
        <v>40</v>
      </c>
      <c r="B13" s="4" t="n">
        <v>2000</v>
      </c>
      <c r="C13" s="4" t="n">
        <v>1305</v>
      </c>
    </row>
    <row r="14" spans="1:3">
      <c r="A14" s="3" t="s">
        <v>41</v>
      </c>
      <c r="B14" s="4" t="n">
        <v>736</v>
      </c>
      <c r="C14" s="4" t="n">
        <v>772</v>
      </c>
    </row>
    <row r="15" spans="1:3">
      <c r="A15" s="3" t="s">
        <v>42</v>
      </c>
      <c r="B15" s="4" t="n">
        <v>2736</v>
      </c>
      <c r="C15" s="4" t="n">
        <v>2077</v>
      </c>
    </row>
    <row r="16" spans="1:3">
      <c r="A16" s="3" t="s">
        <v>43</v>
      </c>
      <c r="B16" s="4" t="n">
        <v>50</v>
      </c>
      <c r="C16" s="4" t="n">
        <v>50</v>
      </c>
    </row>
    <row r="17" spans="1:3">
      <c r="A17" s="3" t="s">
        <v>44</v>
      </c>
      <c r="B17" s="4" t="n">
        <v>1539</v>
      </c>
      <c r="C17" s="4" t="n">
        <v>1992</v>
      </c>
    </row>
    <row r="18" spans="1:3">
      <c r="A18" s="3" t="s">
        <v>45</v>
      </c>
      <c r="B18" s="4" t="n">
        <v>5094</v>
      </c>
      <c r="C18" s="4" t="n">
        <v>5199</v>
      </c>
    </row>
    <row r="19" spans="1:3">
      <c r="A19" s="3" t="s">
        <v>46</v>
      </c>
      <c r="B19" s="4" t="n">
        <v>997</v>
      </c>
      <c r="C19" s="4" t="n">
        <v>0</v>
      </c>
    </row>
    <row r="20" spans="1:3">
      <c r="A20" s="3" t="s">
        <v>47</v>
      </c>
      <c r="B20" s="4" t="n">
        <v>10416</v>
      </c>
      <c r="C20" s="4" t="n">
        <v>9318</v>
      </c>
    </row>
    <row r="21" spans="1:3">
      <c r="A21" s="6" t="s">
        <v>48</v>
      </c>
    </row>
    <row r="22" spans="1:3">
      <c r="A22" s="3" t="s">
        <v>49</v>
      </c>
      <c r="B22" s="4" t="n">
        <v>1</v>
      </c>
      <c r="C22" s="4" t="n">
        <v>1</v>
      </c>
    </row>
    <row r="23" spans="1:3">
      <c r="A23" s="3" t="s">
        <v>50</v>
      </c>
      <c r="B23" s="4" t="n">
        <v>27872</v>
      </c>
      <c r="C23" s="4" t="n">
        <v>25253</v>
      </c>
    </row>
    <row r="24" spans="1:3">
      <c r="A24" s="3" t="s">
        <v>51</v>
      </c>
      <c r="B24" s="4" t="n">
        <v>-25453</v>
      </c>
      <c r="C24" s="4" t="n">
        <v>-20788</v>
      </c>
    </row>
    <row r="25" spans="1:3">
      <c r="A25" s="3" t="s">
        <v>52</v>
      </c>
      <c r="B25" s="4" t="n">
        <v>-745</v>
      </c>
      <c r="C25" s="4" t="n">
        <v>-637</v>
      </c>
    </row>
    <row r="26" spans="1:3">
      <c r="A26" s="3" t="s">
        <v>53</v>
      </c>
      <c r="B26" s="4" t="n">
        <v>1675</v>
      </c>
      <c r="C26" s="4" t="n">
        <v>3829</v>
      </c>
    </row>
    <row r="27" spans="1:3">
      <c r="A27" s="3" t="s">
        <v>54</v>
      </c>
      <c r="B27" s="7" t="n">
        <v>12091</v>
      </c>
      <c r="C27" s="7" t="n">
        <v>13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c r="B3" s="3" t="s">
        <v>175</v>
      </c>
    </row>
    <row r="4" spans="1:2">
      <c r="A4" s="3" t="s">
        <v>176</v>
      </c>
      <c r="B4" s="3" t="s">
        <v>177</v>
      </c>
    </row>
    <row r="5" spans="1:2">
      <c r="A5" s="3" t="s">
        <v>178</v>
      </c>
      <c r="B5" s="3"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c r="B3" s="3" t="s">
        <v>188</v>
      </c>
    </row>
    <row r="4" spans="1:2">
      <c r="A4" s="3" t="s">
        <v>189</v>
      </c>
      <c r="B4" s="3"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95</v>
      </c>
      <c r="B3" s="3" t="s">
        <v>196</v>
      </c>
    </row>
    <row r="4" spans="1:2">
      <c r="A4" s="3" t="s">
        <v>197</v>
      </c>
      <c r="B4"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c r="B3" s="3" t="s">
        <v>204</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c r="B2" s="8" t="n">
        <v>1e-05</v>
      </c>
      <c r="C2" s="8" t="n">
        <v>1e-05</v>
      </c>
    </row>
    <row r="3" spans="1:3">
      <c r="A3" s="3" t="s">
        <v>57</v>
      </c>
      <c r="B3" s="4" t="n">
        <v>200000000</v>
      </c>
      <c r="C3" s="4" t="n">
        <v>200000000</v>
      </c>
    </row>
    <row r="4" spans="1:3">
      <c r="A4" s="3" t="s">
        <v>58</v>
      </c>
      <c r="B4" s="4" t="n">
        <v>70547267</v>
      </c>
      <c r="C4" s="4" t="n">
        <v>67031467</v>
      </c>
    </row>
    <row r="5" spans="1:3">
      <c r="A5" s="3" t="s">
        <v>59</v>
      </c>
      <c r="B5" s="4" t="n">
        <v>70547267</v>
      </c>
      <c r="C5" s="4" t="n">
        <v>67031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7"/>
  </cols>
  <sheetData>
    <row r="1" spans="1:2">
      <c r="A1" s="1" t="s">
        <v>209</v>
      </c>
      <c r="B1" s="2" t="s">
        <v>210</v>
      </c>
    </row>
    <row r="2" spans="1:2">
      <c r="A2" s="3" t="s">
        <v>211</v>
      </c>
      <c r="B2" s="7" t="n">
        <v>3683</v>
      </c>
    </row>
    <row r="3" spans="1:2">
      <c r="A3" s="3" t="s">
        <v>212</v>
      </c>
      <c r="B3" s="4" t="n">
        <v>3120902</v>
      </c>
    </row>
    <row r="4" spans="1:2">
      <c r="A4" s="3" t="s">
        <v>213</v>
      </c>
      <c r="B4" s="10" t="n">
        <v>0.56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3" t="s">
        <v>215</v>
      </c>
      <c r="B2" s="7" t="n">
        <v>6149</v>
      </c>
      <c r="C2" s="7" t="n">
        <v>6346</v>
      </c>
    </row>
    <row r="3" spans="1:3">
      <c r="A3" s="3" t="s">
        <v>216</v>
      </c>
    </row>
    <row r="4" spans="1:3">
      <c r="A4" s="3" t="s">
        <v>215</v>
      </c>
      <c r="B4" s="7" t="n">
        <v>1164</v>
      </c>
      <c r="C4" s="7" t="n">
        <v>8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17</v>
      </c>
      <c r="B1" s="2" t="s">
        <v>218</v>
      </c>
      <c r="C1" s="2" t="s">
        <v>219</v>
      </c>
    </row>
    <row r="2" spans="1:3">
      <c r="A2" s="3" t="s">
        <v>220</v>
      </c>
      <c r="B2" s="3" t="s">
        <v>221</v>
      </c>
    </row>
    <row r="3" spans="1:3">
      <c r="A3" s="3" t="s">
        <v>222</v>
      </c>
    </row>
    <row r="4" spans="1:3">
      <c r="A4" s="3" t="s">
        <v>223</v>
      </c>
      <c r="B4" s="7" t="n">
        <v>190</v>
      </c>
      <c r="C4" s="7" t="n">
        <v>250</v>
      </c>
    </row>
    <row r="5" spans="1:3">
      <c r="A5" s="3" t="s">
        <v>224</v>
      </c>
      <c r="B5" s="3" t="s">
        <v>225</v>
      </c>
    </row>
    <row r="6" spans="1:3">
      <c r="A6" s="3" t="s">
        <v>226</v>
      </c>
    </row>
    <row r="7" spans="1:3">
      <c r="A7" s="3" t="s">
        <v>223</v>
      </c>
      <c r="C7" s="4" t="n">
        <v>75</v>
      </c>
    </row>
    <row r="8" spans="1:3">
      <c r="A8" s="3" t="s">
        <v>227</v>
      </c>
    </row>
    <row r="9" spans="1:3">
      <c r="A9" s="3" t="s">
        <v>223</v>
      </c>
      <c r="B9" s="7" t="n">
        <v>60</v>
      </c>
    </row>
    <row r="10" spans="1:3">
      <c r="A10" s="3" t="s">
        <v>228</v>
      </c>
    </row>
    <row r="11" spans="1:3">
      <c r="A11" s="3" t="s">
        <v>223</v>
      </c>
      <c r="B11" s="7" t="n">
        <v>323</v>
      </c>
      <c r="C11" s="7" t="n">
        <v>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9"/>
  </cols>
  <sheetData>
    <row r="1" spans="1:4">
      <c r="A1" s="1" t="s">
        <v>229</v>
      </c>
      <c r="B1" s="2" t="s">
        <v>218</v>
      </c>
      <c r="C1" s="2" t="s">
        <v>219</v>
      </c>
      <c r="D1" s="2" t="s">
        <v>219</v>
      </c>
    </row>
    <row r="2" spans="1:4">
      <c r="A2" s="3" t="s">
        <v>230</v>
      </c>
      <c r="B2" s="3" t="s">
        <v>231</v>
      </c>
      <c r="C2" s="3" t="s">
        <v>231</v>
      </c>
    </row>
    <row r="3" spans="1:4">
      <c r="A3" s="3" t="s">
        <v>232</v>
      </c>
    </row>
    <row r="4" spans="1:4">
      <c r="A4" s="3" t="s">
        <v>233</v>
      </c>
      <c r="B4" s="7" t="n">
        <v>3040000</v>
      </c>
      <c r="D4" s="7" t="n">
        <v>4000</v>
      </c>
    </row>
    <row r="5" spans="1:4">
      <c r="A5" s="3" t="s">
        <v>234</v>
      </c>
      <c r="B5" s="7" t="n">
        <v>47000</v>
      </c>
      <c r="C5" s="7" t="n">
        <v>62</v>
      </c>
    </row>
    <row r="6" spans="1:4">
      <c r="A6" s="3" t="s">
        <v>235</v>
      </c>
    </row>
    <row r="7" spans="1:4">
      <c r="A7" s="3" t="s">
        <v>230</v>
      </c>
      <c r="B7" s="3" t="s">
        <v>236</v>
      </c>
      <c r="C7" s="3" t="s">
        <v>236</v>
      </c>
    </row>
    <row r="8" spans="1:4">
      <c r="A8" s="3" t="s">
        <v>234</v>
      </c>
      <c r="B8" s="7" t="n">
        <v>13000</v>
      </c>
      <c r="C8" s="7" t="n">
        <v>17</v>
      </c>
    </row>
    <row r="9" spans="1:4">
      <c r="A9" s="3" t="s">
        <v>237</v>
      </c>
      <c r="B9" s="7" t="n">
        <v>759000000</v>
      </c>
      <c r="D9"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21"/>
    <col customWidth="1" max="3" min="3" width="37"/>
    <col customWidth="1" max="4" min="4" width="21"/>
    <col customWidth="1" max="5" min="5" width="31"/>
    <col customWidth="1" max="6" min="6" width="21"/>
  </cols>
  <sheetData>
    <row r="1" spans="1:6">
      <c r="A1" s="1" t="s">
        <v>238</v>
      </c>
      <c r="B1" s="2" t="s">
        <v>239</v>
      </c>
      <c r="C1" s="2" t="s">
        <v>240</v>
      </c>
      <c r="D1" s="2" t="s">
        <v>239</v>
      </c>
      <c r="E1" s="2" t="s">
        <v>241</v>
      </c>
      <c r="F1" s="2" t="s">
        <v>242</v>
      </c>
    </row>
    <row r="2" spans="1:6">
      <c r="A2" s="3" t="s">
        <v>243</v>
      </c>
      <c r="B2" s="7" t="n">
        <v>762000</v>
      </c>
      <c r="C2" s="7" t="n">
        <v>6838000</v>
      </c>
      <c r="D2" s="7" t="n">
        <v>7600000</v>
      </c>
    </row>
    <row r="3" spans="1:6">
      <c r="A3" s="3" t="s">
        <v>244</v>
      </c>
      <c r="C3" s="7" t="n">
        <v>1000</v>
      </c>
      <c r="D3" s="7" t="n">
        <v>1000</v>
      </c>
    </row>
    <row r="4" spans="1:6">
      <c r="A4" s="3" t="s">
        <v>245</v>
      </c>
      <c r="C4" s="3" t="s">
        <v>246</v>
      </c>
    </row>
    <row r="5" spans="1:6">
      <c r="A5" s="3" t="s">
        <v>247</v>
      </c>
      <c r="C5" s="9" t="n">
        <v>1.35</v>
      </c>
      <c r="E5" s="9" t="n">
        <v>0.8</v>
      </c>
    </row>
    <row r="6" spans="1:6">
      <c r="A6" s="3" t="s">
        <v>248</v>
      </c>
      <c r="C6" s="4" t="n">
        <v>740</v>
      </c>
    </row>
    <row r="7" spans="1:6">
      <c r="A7" s="3" t="s">
        <v>249</v>
      </c>
      <c r="F7" s="7" t="n">
        <v>1237000</v>
      </c>
    </row>
    <row r="8" spans="1:6">
      <c r="A8" s="3" t="s">
        <v>250</v>
      </c>
      <c r="E8" s="7" t="n">
        <v>145000</v>
      </c>
      <c r="F8" s="4" t="n">
        <v>185000</v>
      </c>
    </row>
    <row r="9" spans="1:6">
      <c r="A9" s="3" t="s">
        <v>251</v>
      </c>
      <c r="E9" s="4" t="n">
        <v>238000</v>
      </c>
      <c r="F9" s="7" t="n">
        <v>304000</v>
      </c>
    </row>
    <row r="10" spans="1:6">
      <c r="A10" s="3" t="s">
        <v>252</v>
      </c>
      <c r="E10" s="7" t="n">
        <v>3070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4"/>
  </cols>
  <sheetData>
    <row r="1" spans="1:6">
      <c r="A1" s="1" t="s">
        <v>253</v>
      </c>
      <c r="B1" s="2" t="s">
        <v>82</v>
      </c>
      <c r="D1" s="2" t="s">
        <v>1</v>
      </c>
    </row>
    <row r="2" spans="1:6">
      <c r="B2" s="2" t="s">
        <v>241</v>
      </c>
      <c r="C2" s="2" t="s">
        <v>254</v>
      </c>
      <c r="D2" s="2" t="s">
        <v>210</v>
      </c>
      <c r="E2" s="2" t="s">
        <v>254</v>
      </c>
      <c r="F2" s="2" t="s">
        <v>255</v>
      </c>
    </row>
    <row r="3" spans="1:6">
      <c r="A3" s="3" t="s">
        <v>256</v>
      </c>
      <c r="D3" s="4" t="n">
        <v>320</v>
      </c>
    </row>
    <row r="4" spans="1:6">
      <c r="A4" s="3" t="s">
        <v>257</v>
      </c>
      <c r="D4" s="7" t="n">
        <v>10000</v>
      </c>
    </row>
    <row r="5" spans="1:6">
      <c r="A5" s="3" t="s">
        <v>258</v>
      </c>
      <c r="D5" s="7" t="n">
        <v>3200000</v>
      </c>
    </row>
    <row r="6" spans="1:6">
      <c r="A6" s="3" t="s">
        <v>259</v>
      </c>
      <c r="D6" s="4" t="n">
        <v>7940</v>
      </c>
    </row>
    <row r="7" spans="1:6">
      <c r="A7" s="3" t="s">
        <v>260</v>
      </c>
      <c r="D7" s="7" t="n">
        <v>5000</v>
      </c>
    </row>
    <row r="8" spans="1:6">
      <c r="A8" s="3" t="s">
        <v>261</v>
      </c>
      <c r="D8" s="4" t="n">
        <v>7690</v>
      </c>
    </row>
    <row r="9" spans="1:6">
      <c r="A9" s="3" t="s">
        <v>262</v>
      </c>
      <c r="D9" s="3" t="s">
        <v>263</v>
      </c>
    </row>
    <row r="10" spans="1:6">
      <c r="A10" s="3" t="s">
        <v>247</v>
      </c>
      <c r="B10" s="9" t="n">
        <v>0.8</v>
      </c>
      <c r="D10" s="9" t="n">
        <v>0.8</v>
      </c>
      <c r="F10" s="9" t="n">
        <v>1.35</v>
      </c>
    </row>
    <row r="11" spans="1:6">
      <c r="A11" s="3" t="s">
        <v>264</v>
      </c>
      <c r="B11" s="9" t="n">
        <v>0.8</v>
      </c>
      <c r="D11" s="9" t="n">
        <v>0.8</v>
      </c>
    </row>
    <row r="12" spans="1:6">
      <c r="A12" s="3" t="s">
        <v>265</v>
      </c>
      <c r="B12" s="7" t="n">
        <v>157800</v>
      </c>
      <c r="D12" s="7" t="n">
        <v>157800</v>
      </c>
    </row>
    <row r="13" spans="1:6">
      <c r="A13" s="3" t="s">
        <v>266</v>
      </c>
      <c r="D13" s="4" t="n">
        <v>243275</v>
      </c>
    </row>
    <row r="14" spans="1:6">
      <c r="A14" s="3" t="s">
        <v>267</v>
      </c>
      <c r="D14" s="9" t="n">
        <v>0.8</v>
      </c>
    </row>
    <row r="15" spans="1:6">
      <c r="A15" s="3" t="s">
        <v>268</v>
      </c>
      <c r="D15" s="7" t="n">
        <v>50000</v>
      </c>
    </row>
    <row r="16" spans="1:6">
      <c r="A16" s="3" t="s">
        <v>250</v>
      </c>
      <c r="B16" s="7" t="n">
        <v>94000</v>
      </c>
      <c r="C16" s="7" t="n">
        <v>0</v>
      </c>
      <c r="D16" s="4" t="n">
        <v>167000</v>
      </c>
      <c r="E16" s="7" t="n">
        <v>0</v>
      </c>
    </row>
    <row r="17" spans="1:6">
      <c r="A17" s="3" t="s">
        <v>269</v>
      </c>
      <c r="D17" s="4" t="n">
        <v>14000</v>
      </c>
    </row>
    <row r="18" spans="1:6">
      <c r="A18" s="3" t="s">
        <v>270</v>
      </c>
    </row>
    <row r="19" spans="1:6">
      <c r="A19" s="3" t="s">
        <v>271</v>
      </c>
      <c r="D19" s="4" t="n">
        <v>111000</v>
      </c>
    </row>
    <row r="20" spans="1:6">
      <c r="A20" s="3" t="s">
        <v>250</v>
      </c>
      <c r="D20" s="7" t="n">
        <v>2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72</v>
      </c>
      <c r="B1" s="2" t="s">
        <v>273</v>
      </c>
      <c r="E1" s="2" t="s">
        <v>82</v>
      </c>
      <c r="G1" s="2" t="s">
        <v>1</v>
      </c>
    </row>
    <row r="2" spans="1:8">
      <c r="B2" s="2" t="s">
        <v>2</v>
      </c>
      <c r="C2" s="2" t="s">
        <v>274</v>
      </c>
      <c r="D2" s="2" t="s">
        <v>275</v>
      </c>
      <c r="E2" s="2" t="s">
        <v>2</v>
      </c>
      <c r="F2" s="2" t="s">
        <v>84</v>
      </c>
      <c r="G2" s="2" t="s">
        <v>2</v>
      </c>
      <c r="H2" s="2" t="s">
        <v>84</v>
      </c>
    </row>
    <row r="3" spans="1:8">
      <c r="A3" s="3" t="s">
        <v>276</v>
      </c>
      <c r="B3" s="4" t="n">
        <v>800000</v>
      </c>
      <c r="C3" s="4" t="n">
        <v>275000</v>
      </c>
      <c r="D3" s="4" t="n">
        <v>100000</v>
      </c>
      <c r="H3" s="4" t="n">
        <v>300000</v>
      </c>
    </row>
    <row r="4" spans="1:8">
      <c r="A4" s="3" t="s">
        <v>277</v>
      </c>
      <c r="B4" s="9" t="n">
        <v>0.76</v>
      </c>
      <c r="C4" s="9" t="n">
        <v>0.66</v>
      </c>
      <c r="D4" s="9" t="n">
        <v>0.79</v>
      </c>
      <c r="H4" s="9" t="n">
        <v>0.89</v>
      </c>
    </row>
    <row r="5" spans="1:8">
      <c r="A5" s="3" t="s">
        <v>278</v>
      </c>
      <c r="B5" s="3" t="s">
        <v>279</v>
      </c>
      <c r="C5" s="3" t="s">
        <v>279</v>
      </c>
      <c r="D5" s="3" t="s">
        <v>279</v>
      </c>
    </row>
    <row r="6" spans="1:8">
      <c r="A6" s="3" t="s">
        <v>280</v>
      </c>
      <c r="B6" s="3" t="s">
        <v>281</v>
      </c>
      <c r="C6" s="3" t="s">
        <v>281</v>
      </c>
      <c r="D6" s="3" t="s">
        <v>281</v>
      </c>
    </row>
    <row r="7" spans="1:8">
      <c r="A7" s="3" t="s">
        <v>282</v>
      </c>
      <c r="B7" s="3" t="s">
        <v>283</v>
      </c>
      <c r="C7" s="3" t="s">
        <v>283</v>
      </c>
      <c r="D7" s="3" t="s">
        <v>283</v>
      </c>
      <c r="H7" s="3" t="s">
        <v>283</v>
      </c>
    </row>
    <row r="8" spans="1:8">
      <c r="A8" s="3" t="s">
        <v>284</v>
      </c>
      <c r="B8" s="7" t="n">
        <v>334000</v>
      </c>
      <c r="C8" s="7" t="n">
        <v>99000</v>
      </c>
      <c r="D8" s="7" t="n">
        <v>44000</v>
      </c>
      <c r="H8" s="7" t="n">
        <v>114000</v>
      </c>
    </row>
    <row r="9" spans="1:8">
      <c r="A9" s="3" t="s">
        <v>285</v>
      </c>
      <c r="G9" s="4" t="n">
        <v>25000</v>
      </c>
      <c r="H9" s="4" t="n">
        <v>135000</v>
      </c>
    </row>
    <row r="10" spans="1:8">
      <c r="A10" s="3" t="s">
        <v>286</v>
      </c>
      <c r="G10" s="7" t="n">
        <v>0</v>
      </c>
      <c r="H10" s="7" t="n">
        <v>0</v>
      </c>
    </row>
    <row r="11" spans="1:8">
      <c r="A11" s="3" t="s">
        <v>287</v>
      </c>
      <c r="G11" s="4" t="n">
        <v>13000</v>
      </c>
      <c r="H11" s="4" t="n">
        <v>62000</v>
      </c>
    </row>
    <row r="12" spans="1:8">
      <c r="A12" s="3" t="s">
        <v>75</v>
      </c>
      <c r="G12" s="4" t="n">
        <v>13000</v>
      </c>
      <c r="H12" s="4" t="n">
        <v>62000</v>
      </c>
    </row>
    <row r="13" spans="1:8">
      <c r="A13" s="3" t="s">
        <v>288</v>
      </c>
      <c r="E13" s="7" t="n">
        <v>73000</v>
      </c>
      <c r="F13" s="7" t="n">
        <v>53000</v>
      </c>
      <c r="G13" s="7" t="n">
        <v>123000</v>
      </c>
      <c r="H13" s="7" t="n">
        <v>223000</v>
      </c>
    </row>
    <row r="14" spans="1:8">
      <c r="A14" s="3" t="s">
        <v>289</v>
      </c>
      <c r="G14" s="4" t="n">
        <v>950000</v>
      </c>
      <c r="H14" s="4" t="n">
        <v>1690000</v>
      </c>
    </row>
    <row r="15" spans="1:8">
      <c r="A15" s="3" t="s">
        <v>290</v>
      </c>
      <c r="G15" s="7" t="n">
        <v>0</v>
      </c>
      <c r="H15" s="7" t="n">
        <v>0</v>
      </c>
    </row>
    <row r="16" spans="1:8">
      <c r="A16" s="3" t="s">
        <v>291</v>
      </c>
      <c r="G16" s="4" t="n">
        <v>536000</v>
      </c>
      <c r="H16" s="4" t="n">
        <v>954000</v>
      </c>
    </row>
    <row r="17" spans="1:8">
      <c r="A17" s="3" t="s">
        <v>73</v>
      </c>
      <c r="G17" s="7" t="n">
        <v>536000</v>
      </c>
      <c r="H17" s="4" t="n">
        <v>954000</v>
      </c>
    </row>
    <row r="18" spans="1:8">
      <c r="A18" s="3" t="s">
        <v>292</v>
      </c>
      <c r="G18" s="4" t="n">
        <v>287355</v>
      </c>
    </row>
    <row r="19" spans="1:8">
      <c r="A19" s="3" t="s">
        <v>293</v>
      </c>
    </row>
    <row r="20" spans="1:8">
      <c r="A20" s="3" t="s">
        <v>294</v>
      </c>
      <c r="G20" s="7" t="n">
        <v>232000</v>
      </c>
    </row>
    <row r="21" spans="1:8">
      <c r="A21" s="3" t="s">
        <v>295</v>
      </c>
    </row>
    <row r="22" spans="1:8">
      <c r="A22" s="3" t="s">
        <v>288</v>
      </c>
      <c r="G22" s="4" t="n">
        <v>119000</v>
      </c>
      <c r="H22" s="4" t="n">
        <v>220000</v>
      </c>
    </row>
    <row r="23" spans="1:8">
      <c r="A23" s="3" t="s">
        <v>296</v>
      </c>
    </row>
    <row r="24" spans="1:8">
      <c r="A24" s="3" t="s">
        <v>288</v>
      </c>
      <c r="G24" s="4" t="n">
        <v>4000</v>
      </c>
      <c r="H24" s="4" t="n">
        <v>3000</v>
      </c>
    </row>
    <row r="25" spans="1:8">
      <c r="A25" s="3" t="s">
        <v>297</v>
      </c>
    </row>
    <row r="26" spans="1:8">
      <c r="A26" s="3" t="s">
        <v>288</v>
      </c>
      <c r="G26" s="7" t="n">
        <v>550000</v>
      </c>
      <c r="H26" s="7" t="n">
        <v>188000</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98</v>
      </c>
      <c r="B1" s="2" t="s">
        <v>299</v>
      </c>
    </row>
    <row r="2" spans="1:2">
      <c r="A2" s="3" t="s">
        <v>300</v>
      </c>
      <c r="B2" s="7" t="n">
        <v>329</v>
      </c>
    </row>
    <row r="3" spans="1:2">
      <c r="A3" s="3" t="s">
        <v>301</v>
      </c>
      <c r="B3" s="4" t="n">
        <v>4051</v>
      </c>
    </row>
    <row r="4" spans="1:2">
      <c r="A4" s="3" t="s">
        <v>302</v>
      </c>
      <c r="B4" s="7" t="n">
        <v>28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4</v>
      </c>
    </row>
    <row r="3" spans="1:3">
      <c r="A3" s="3" t="s">
        <v>293</v>
      </c>
    </row>
    <row r="4" spans="1:3">
      <c r="A4" s="3" t="s">
        <v>294</v>
      </c>
      <c r="B4" s="7" t="n">
        <v>232</v>
      </c>
    </row>
    <row r="5" spans="1:3">
      <c r="A5" s="3" t="s">
        <v>304</v>
      </c>
    </row>
    <row r="6" spans="1:3">
      <c r="A6" s="3" t="s">
        <v>294</v>
      </c>
      <c r="B6" s="4" t="n">
        <v>17</v>
      </c>
      <c r="C6" s="7" t="n">
        <v>0</v>
      </c>
    </row>
    <row r="7" spans="1:3">
      <c r="A7" s="3" t="s">
        <v>305</v>
      </c>
    </row>
    <row r="8" spans="1:3">
      <c r="A8" s="3" t="s">
        <v>294</v>
      </c>
      <c r="B8" s="4" t="n">
        <v>7</v>
      </c>
      <c r="C8" s="4" t="n">
        <v>30</v>
      </c>
    </row>
    <row r="9" spans="1:3">
      <c r="A9" s="3" t="s">
        <v>306</v>
      </c>
    </row>
    <row r="10" spans="1:3">
      <c r="A10" s="3" t="s">
        <v>294</v>
      </c>
      <c r="B10" s="4" t="n">
        <v>0</v>
      </c>
      <c r="C10" s="4" t="n">
        <v>3</v>
      </c>
    </row>
    <row r="11" spans="1:3">
      <c r="A11" s="3" t="s">
        <v>307</v>
      </c>
    </row>
    <row r="12" spans="1:3">
      <c r="A12" s="3" t="s">
        <v>294</v>
      </c>
      <c r="B12" s="4" t="n">
        <v>6</v>
      </c>
      <c r="C12" s="4" t="n">
        <v>3</v>
      </c>
    </row>
    <row r="13" spans="1:3">
      <c r="A13" s="3" t="s">
        <v>308</v>
      </c>
    </row>
    <row r="14" spans="1:3">
      <c r="A14" s="3" t="s">
        <v>294</v>
      </c>
      <c r="B14" s="4" t="n">
        <v>23</v>
      </c>
      <c r="C14" s="4" t="n">
        <v>17</v>
      </c>
    </row>
    <row r="15" spans="1:3">
      <c r="A15" s="3" t="s">
        <v>309</v>
      </c>
    </row>
    <row r="16" spans="1:3">
      <c r="A16" s="3" t="s">
        <v>294</v>
      </c>
      <c r="B16" s="4" t="n">
        <v>6</v>
      </c>
      <c r="C16" s="4" t="n">
        <v>124</v>
      </c>
    </row>
    <row r="17" spans="1:3">
      <c r="A17" s="3" t="s">
        <v>310</v>
      </c>
    </row>
    <row r="18" spans="1:3">
      <c r="A18" s="3" t="s">
        <v>294</v>
      </c>
      <c r="B18" s="7" t="n">
        <v>124</v>
      </c>
      <c r="C18" s="7" t="n">
        <v>1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1</v>
      </c>
      <c r="B1" s="2" t="s">
        <v>273</v>
      </c>
      <c r="E1" s="2" t="s">
        <v>1</v>
      </c>
    </row>
    <row r="2" spans="1:6">
      <c r="B2" s="2" t="s">
        <v>2</v>
      </c>
      <c r="C2" s="2" t="s">
        <v>274</v>
      </c>
      <c r="D2" s="2" t="s">
        <v>275</v>
      </c>
      <c r="E2" s="2" t="s">
        <v>2</v>
      </c>
      <c r="F2" s="2" t="s">
        <v>84</v>
      </c>
    </row>
    <row r="3" spans="1:6">
      <c r="A3" s="3" t="s">
        <v>276</v>
      </c>
      <c r="B3" s="4" t="n">
        <v>800000</v>
      </c>
      <c r="C3" s="4" t="n">
        <v>275000</v>
      </c>
      <c r="D3" s="4" t="n">
        <v>100000</v>
      </c>
      <c r="F3" s="4" t="n">
        <v>300000</v>
      </c>
    </row>
    <row r="4" spans="1:6">
      <c r="A4" s="3" t="s">
        <v>277</v>
      </c>
      <c r="B4" s="9" t="n">
        <v>0.76</v>
      </c>
      <c r="C4" s="9" t="n">
        <v>0.66</v>
      </c>
      <c r="D4" s="9" t="n">
        <v>0.79</v>
      </c>
      <c r="F4" s="9" t="n">
        <v>0.89</v>
      </c>
    </row>
    <row r="5" spans="1:6">
      <c r="A5" s="3" t="s">
        <v>312</v>
      </c>
    </row>
    <row r="6" spans="1:6">
      <c r="A6" s="3" t="s">
        <v>276</v>
      </c>
      <c r="E6" s="4" t="n">
        <v>100000</v>
      </c>
    </row>
    <row r="7" spans="1:6">
      <c r="A7" s="3" t="s">
        <v>277</v>
      </c>
      <c r="E7" s="9" t="n">
        <v>0.78</v>
      </c>
    </row>
    <row r="8" spans="1:6">
      <c r="A8" s="3" t="s">
        <v>313</v>
      </c>
      <c r="E8" s="3" t="s">
        <v>279</v>
      </c>
    </row>
    <row r="9" spans="1:6">
      <c r="A9" s="3" t="s">
        <v>314</v>
      </c>
      <c r="E9" s="3" t="s">
        <v>28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9"/>
  </cols>
  <sheetData>
    <row r="1" spans="1:6">
      <c r="A1" s="1" t="s">
        <v>60</v>
      </c>
      <c r="B1" s="2" t="s">
        <v>61</v>
      </c>
      <c r="C1" s="2" t="s">
        <v>62</v>
      </c>
      <c r="D1" s="2" t="s">
        <v>63</v>
      </c>
      <c r="E1" s="2" t="s">
        <v>64</v>
      </c>
      <c r="F1" s="2" t="s">
        <v>65</v>
      </c>
    </row>
    <row r="2" spans="1:6">
      <c r="A2" s="3" t="s">
        <v>66</v>
      </c>
      <c r="B2" s="7" t="n">
        <v>1</v>
      </c>
      <c r="C2" s="7" t="n">
        <v>25253</v>
      </c>
      <c r="D2" s="7" t="n">
        <v>-20788</v>
      </c>
      <c r="E2" s="7" t="n">
        <v>-637</v>
      </c>
      <c r="F2" s="7" t="n">
        <v>3829</v>
      </c>
    </row>
    <row r="3" spans="1:6">
      <c r="A3" s="3" t="s">
        <v>67</v>
      </c>
      <c r="B3" s="4" t="n">
        <v>67031467</v>
      </c>
    </row>
    <row r="4" spans="1:6">
      <c r="A4" s="3" t="s">
        <v>68</v>
      </c>
      <c r="E4" s="4" t="n">
        <v>-108</v>
      </c>
      <c r="F4" s="4" t="n">
        <v>-108</v>
      </c>
    </row>
    <row r="5" spans="1:6">
      <c r="A5" s="3" t="s">
        <v>69</v>
      </c>
      <c r="C5" s="4" t="n">
        <v>1460</v>
      </c>
      <c r="F5" s="4" t="n">
        <v>1460</v>
      </c>
    </row>
    <row r="6" spans="1:6">
      <c r="A6" s="3" t="s">
        <v>70</v>
      </c>
      <c r="B6" s="4" t="n">
        <v>2540800</v>
      </c>
    </row>
    <row r="7" spans="1:6">
      <c r="A7" s="3" t="s">
        <v>71</v>
      </c>
      <c r="C7" s="4" t="n">
        <v>437</v>
      </c>
      <c r="F7" s="4" t="n">
        <v>437</v>
      </c>
    </row>
    <row r="8" spans="1:6">
      <c r="A8" s="3" t="s">
        <v>72</v>
      </c>
      <c r="C8" s="4" t="n">
        <v>50</v>
      </c>
      <c r="F8" s="4" t="n">
        <v>50</v>
      </c>
    </row>
    <row r="9" spans="1:6">
      <c r="A9" s="3" t="s">
        <v>73</v>
      </c>
      <c r="C9" s="4" t="n">
        <v>536</v>
      </c>
      <c r="F9" s="4" t="n">
        <v>536</v>
      </c>
    </row>
    <row r="10" spans="1:6">
      <c r="A10" s="3" t="s">
        <v>74</v>
      </c>
      <c r="B10" s="4" t="n">
        <v>950000</v>
      </c>
    </row>
    <row r="11" spans="1:6">
      <c r="A11" s="3" t="s">
        <v>75</v>
      </c>
      <c r="C11" s="4" t="n">
        <v>13</v>
      </c>
      <c r="F11" s="7" t="n">
        <v>13</v>
      </c>
    </row>
    <row r="12" spans="1:6">
      <c r="A12" s="3" t="s">
        <v>76</v>
      </c>
      <c r="B12" s="4" t="n">
        <v>25000</v>
      </c>
      <c r="F12" s="4" t="n">
        <v>25000</v>
      </c>
    </row>
    <row r="13" spans="1:6">
      <c r="A13" s="3" t="s">
        <v>77</v>
      </c>
      <c r="C13" s="4" t="n">
        <v>123</v>
      </c>
      <c r="F13" s="7" t="n">
        <v>123</v>
      </c>
    </row>
    <row r="14" spans="1:6">
      <c r="A14" s="3" t="s">
        <v>78</v>
      </c>
      <c r="D14" s="4" t="n">
        <v>-4665</v>
      </c>
      <c r="F14" s="4" t="n">
        <v>-4665</v>
      </c>
    </row>
    <row r="15" spans="1:6">
      <c r="A15" s="3" t="s">
        <v>79</v>
      </c>
      <c r="B15" s="7" t="n">
        <v>1</v>
      </c>
      <c r="C15" s="7" t="n">
        <v>27872</v>
      </c>
      <c r="D15" s="7" t="n">
        <v>-25453</v>
      </c>
      <c r="E15" s="7" t="n">
        <v>-745</v>
      </c>
      <c r="F15" s="7" t="n">
        <v>1675</v>
      </c>
    </row>
    <row r="16" spans="1:6">
      <c r="A16" s="3" t="s">
        <v>80</v>
      </c>
      <c r="B16" s="4" t="n">
        <v>705472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316</v>
      </c>
    </row>
    <row r="4" spans="1:2">
      <c r="A4" s="3" t="s">
        <v>317</v>
      </c>
      <c r="B4" s="3" t="s">
        <v>318</v>
      </c>
    </row>
    <row r="5" spans="1:2">
      <c r="A5" s="3" t="s">
        <v>319</v>
      </c>
    </row>
    <row r="6" spans="1:2">
      <c r="A6" s="3" t="s">
        <v>317</v>
      </c>
      <c r="B6" s="3" t="s">
        <v>320</v>
      </c>
    </row>
    <row r="7" spans="1:2">
      <c r="A7" s="3" t="s">
        <v>321</v>
      </c>
    </row>
    <row r="8" spans="1:2">
      <c r="A8" s="3" t="s">
        <v>322</v>
      </c>
      <c r="B8" s="3" t="s">
        <v>323</v>
      </c>
    </row>
    <row r="9" spans="1:2">
      <c r="A9" s="3" t="s">
        <v>324</v>
      </c>
    </row>
    <row r="10" spans="1:2">
      <c r="A10" s="3" t="s">
        <v>322</v>
      </c>
      <c r="B10" s="3"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c r="B2" s="7" t="n">
        <v>8136</v>
      </c>
    </row>
    <row r="3" spans="1:3">
      <c r="A3" s="3" t="s">
        <v>327</v>
      </c>
      <c r="B3" s="4" t="n">
        <v>1987</v>
      </c>
    </row>
    <row r="4" spans="1:3">
      <c r="A4" s="3" t="s">
        <v>215</v>
      </c>
      <c r="B4" s="4" t="n">
        <v>6149</v>
      </c>
      <c r="C4" s="7" t="n">
        <v>6346</v>
      </c>
    </row>
    <row r="5" spans="1:3">
      <c r="A5" s="3" t="s">
        <v>328</v>
      </c>
    </row>
    <row r="6" spans="1:3">
      <c r="A6" s="3" t="s">
        <v>326</v>
      </c>
      <c r="B6" s="4" t="n">
        <v>3615</v>
      </c>
    </row>
    <row r="7" spans="1:3">
      <c r="A7" s="3" t="s">
        <v>327</v>
      </c>
      <c r="B7" s="4" t="n">
        <v>478</v>
      </c>
    </row>
    <row r="8" spans="1:3">
      <c r="A8" s="3" t="s">
        <v>215</v>
      </c>
      <c r="B8" s="4" t="n">
        <v>3137</v>
      </c>
      <c r="C8" s="4" t="n">
        <v>2953</v>
      </c>
    </row>
    <row r="9" spans="1:3">
      <c r="A9" s="3" t="s">
        <v>316</v>
      </c>
    </row>
    <row r="10" spans="1:3">
      <c r="A10" s="3" t="s">
        <v>326</v>
      </c>
      <c r="B10" s="4" t="n">
        <v>1319</v>
      </c>
    </row>
    <row r="11" spans="1:3">
      <c r="A11" s="3" t="s">
        <v>327</v>
      </c>
      <c r="B11" s="4" t="n">
        <v>664</v>
      </c>
    </row>
    <row r="12" spans="1:3">
      <c r="A12" s="3" t="s">
        <v>215</v>
      </c>
      <c r="B12" s="4" t="n">
        <v>655</v>
      </c>
      <c r="C12" s="4" t="n">
        <v>759</v>
      </c>
    </row>
    <row r="13" spans="1:3">
      <c r="A13" s="3" t="s">
        <v>319</v>
      </c>
    </row>
    <row r="14" spans="1:3">
      <c r="A14" s="3" t="s">
        <v>326</v>
      </c>
      <c r="B14" s="4" t="n">
        <v>102</v>
      </c>
    </row>
    <row r="15" spans="1:3">
      <c r="A15" s="3" t="s">
        <v>327</v>
      </c>
      <c r="B15" s="4" t="n">
        <v>62</v>
      </c>
    </row>
    <row r="16" spans="1:3">
      <c r="A16" s="3" t="s">
        <v>215</v>
      </c>
      <c r="B16" s="4" t="n">
        <v>40</v>
      </c>
      <c r="C16" s="4" t="n">
        <v>44</v>
      </c>
    </row>
    <row r="17" spans="1:3">
      <c r="A17" s="3" t="s">
        <v>329</v>
      </c>
    </row>
    <row r="18" spans="1:3">
      <c r="A18" s="3" t="s">
        <v>326</v>
      </c>
      <c r="B18" s="4" t="n">
        <v>3100</v>
      </c>
    </row>
    <row r="19" spans="1:3">
      <c r="A19" s="3" t="s">
        <v>327</v>
      </c>
      <c r="B19" s="4" t="n">
        <v>783</v>
      </c>
    </row>
    <row r="20" spans="1:3">
      <c r="A20" s="3" t="s">
        <v>215</v>
      </c>
      <c r="B20" s="7" t="n">
        <v>2317</v>
      </c>
      <c r="C20" s="7" t="n">
        <v>25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0</v>
      </c>
      <c r="B1" s="2" t="s">
        <v>2</v>
      </c>
      <c r="C1" s="2" t="s">
        <v>29</v>
      </c>
    </row>
    <row r="2" spans="1:3">
      <c r="A2" s="3" t="s">
        <v>331</v>
      </c>
      <c r="B2" s="7" t="n">
        <v>1845</v>
      </c>
      <c r="C2" s="7" t="n">
        <v>2233</v>
      </c>
    </row>
    <row r="3" spans="1:3">
      <c r="A3" s="3" t="s">
        <v>332</v>
      </c>
      <c r="B3" s="4" t="n">
        <v>430</v>
      </c>
      <c r="C3" s="4" t="n">
        <v>531</v>
      </c>
    </row>
    <row r="4" spans="1:3">
      <c r="A4" s="3" t="s">
        <v>333</v>
      </c>
      <c r="B4" s="4" t="n">
        <v>2275</v>
      </c>
      <c r="C4" s="4" t="n">
        <v>2764</v>
      </c>
    </row>
    <row r="5" spans="1:3">
      <c r="A5" s="3" t="s">
        <v>334</v>
      </c>
      <c r="B5" s="4" t="n">
        <v>736</v>
      </c>
      <c r="C5" s="4" t="n">
        <v>772</v>
      </c>
    </row>
    <row r="6" spans="1:3">
      <c r="A6" s="3" t="s">
        <v>335</v>
      </c>
      <c r="B6" s="7" t="n">
        <v>1539</v>
      </c>
      <c r="C6" s="7" t="n">
        <v>19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36</v>
      </c>
      <c r="B1" s="2" t="s">
        <v>218</v>
      </c>
      <c r="C1" s="2" t="s">
        <v>219</v>
      </c>
    </row>
    <row r="2" spans="1:3">
      <c r="A2" s="4" t="n">
        <v>2018</v>
      </c>
      <c r="B2" s="7" t="n">
        <v>377</v>
      </c>
      <c r="C2" s="7" t="n">
        <v>496</v>
      </c>
    </row>
    <row r="3" spans="1:3">
      <c r="A3" s="4" t="n">
        <v>2019</v>
      </c>
      <c r="B3" s="4" t="n">
        <v>717</v>
      </c>
      <c r="C3" s="4" t="n">
        <v>945</v>
      </c>
    </row>
    <row r="4" spans="1:3">
      <c r="A4" s="4" t="n">
        <v>2020</v>
      </c>
      <c r="B4" s="4" t="n">
        <v>717</v>
      </c>
      <c r="C4" s="4" t="n">
        <v>945</v>
      </c>
    </row>
    <row r="5" spans="1:3">
      <c r="A5" s="4" t="n">
        <v>2021</v>
      </c>
      <c r="B5" s="7" t="n">
        <v>464</v>
      </c>
      <c r="C5" s="7" t="n">
        <v>6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37</v>
      </c>
      <c r="B1" s="2" t="s">
        <v>1</v>
      </c>
      <c r="C1" s="2" t="s">
        <v>338</v>
      </c>
    </row>
    <row r="2" spans="1:3">
      <c r="B2" s="2" t="s">
        <v>2</v>
      </c>
      <c r="C2" s="2" t="s">
        <v>29</v>
      </c>
    </row>
    <row r="3" spans="1:3">
      <c r="A3" s="3" t="s">
        <v>339</v>
      </c>
      <c r="B3" s="7" t="n">
        <v>5771</v>
      </c>
      <c r="C3" s="7" t="n">
        <v>6058</v>
      </c>
    </row>
    <row r="4" spans="1:3">
      <c r="A4" s="3" t="s">
        <v>340</v>
      </c>
      <c r="B4" s="4" t="n">
        <v>-939</v>
      </c>
      <c r="C4" s="4" t="n">
        <v>-986</v>
      </c>
    </row>
    <row r="5" spans="1:3">
      <c r="A5" s="3" t="s">
        <v>341</v>
      </c>
      <c r="B5" s="4" t="n">
        <v>262</v>
      </c>
      <c r="C5" s="4" t="n">
        <v>127</v>
      </c>
    </row>
    <row r="6" spans="1:3">
      <c r="A6" s="3" t="s">
        <v>45</v>
      </c>
      <c r="B6" s="7" t="n">
        <v>5094</v>
      </c>
      <c r="C6" s="7" t="n">
        <v>51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1"/>
  </cols>
  <sheetData>
    <row r="1" spans="1:2">
      <c r="A1" s="1" t="s">
        <v>342</v>
      </c>
      <c r="B1" s="2" t="s">
        <v>1</v>
      </c>
    </row>
    <row r="2" spans="1:2">
      <c r="B2" s="2" t="s">
        <v>299</v>
      </c>
    </row>
    <row r="3" spans="1:2">
      <c r="A3" s="3" t="s">
        <v>61</v>
      </c>
    </row>
    <row r="4" spans="1:2">
      <c r="A4" s="3" t="s">
        <v>343</v>
      </c>
      <c r="B4" s="7" t="n">
        <v>1627</v>
      </c>
    </row>
    <row r="5" spans="1:2">
      <c r="A5" s="3" t="s">
        <v>344</v>
      </c>
      <c r="B5" s="4" t="n">
        <v>167</v>
      </c>
    </row>
    <row r="6" spans="1:2">
      <c r="A6" s="3" t="s">
        <v>345</v>
      </c>
      <c r="B6" s="4" t="n">
        <v>1460</v>
      </c>
    </row>
    <row r="7" spans="1:2">
      <c r="A7" s="3" t="s">
        <v>270</v>
      </c>
    </row>
    <row r="8" spans="1:2">
      <c r="A8" s="3" t="s">
        <v>343</v>
      </c>
      <c r="B8" s="4" t="n">
        <v>1086</v>
      </c>
    </row>
    <row r="9" spans="1:2">
      <c r="A9" s="3" t="s">
        <v>344</v>
      </c>
      <c r="B9" s="4" t="n">
        <v>111</v>
      </c>
    </row>
    <row r="10" spans="1:2">
      <c r="A10" s="3" t="s">
        <v>345</v>
      </c>
      <c r="B10" s="4" t="n">
        <v>975</v>
      </c>
    </row>
    <row r="11" spans="1:2">
      <c r="A11" s="3" t="s">
        <v>346</v>
      </c>
    </row>
    <row r="12" spans="1:2">
      <c r="A12" s="3" t="s">
        <v>343</v>
      </c>
      <c r="B12" s="4" t="n">
        <v>487</v>
      </c>
    </row>
    <row r="13" spans="1:2">
      <c r="A13" s="3" t="s">
        <v>344</v>
      </c>
      <c r="B13" s="4" t="n">
        <v>50</v>
      </c>
    </row>
    <row r="14" spans="1:2">
      <c r="A14" s="3" t="s">
        <v>345</v>
      </c>
      <c r="B14" s="4" t="n">
        <v>437</v>
      </c>
    </row>
    <row r="15" spans="1:2">
      <c r="A15" s="3" t="s">
        <v>343</v>
      </c>
      <c r="B15" s="4" t="n">
        <v>3200</v>
      </c>
    </row>
    <row r="16" spans="1:2">
      <c r="A16" s="3" t="s">
        <v>344</v>
      </c>
      <c r="B16" s="4" t="n">
        <v>328</v>
      </c>
    </row>
    <row r="17" spans="1:2">
      <c r="A17" s="3" t="s">
        <v>345</v>
      </c>
      <c r="B17" s="7" t="n">
        <v>28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48</v>
      </c>
      <c r="B2" s="7" t="n">
        <v>975</v>
      </c>
    </row>
    <row r="3" spans="1:3">
      <c r="A3" s="3" t="s">
        <v>341</v>
      </c>
      <c r="B3" s="4" t="n">
        <v>22</v>
      </c>
    </row>
    <row r="4" spans="1:3">
      <c r="A4" s="3" t="s">
        <v>46</v>
      </c>
      <c r="B4" s="7" t="n">
        <v>997</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9</v>
      </c>
    </row>
    <row r="2" spans="1:3">
      <c r="A2" s="3" t="s">
        <v>57</v>
      </c>
      <c r="B2" s="4" t="n">
        <v>200000000</v>
      </c>
      <c r="C2" s="4" t="n">
        <v>200000000</v>
      </c>
    </row>
    <row r="3" spans="1:3">
      <c r="A3" s="3" t="s">
        <v>350</v>
      </c>
      <c r="B3" s="8" t="n">
        <v>1e-05</v>
      </c>
      <c r="C3" s="8" t="n">
        <v>1e-05</v>
      </c>
    </row>
    <row r="4" spans="1:3">
      <c r="A4" s="3" t="s">
        <v>351</v>
      </c>
      <c r="B4" s="4" t="n">
        <v>20000000</v>
      </c>
    </row>
    <row r="5" spans="1:3">
      <c r="A5" s="3" t="s">
        <v>352</v>
      </c>
      <c r="B5" s="8" t="n">
        <v>1e-05</v>
      </c>
    </row>
    <row r="6" spans="1:3">
      <c r="A6" s="3" t="s">
        <v>58</v>
      </c>
      <c r="B6" s="4" t="n">
        <v>70547267</v>
      </c>
      <c r="C6" s="4" t="n">
        <v>67031467</v>
      </c>
    </row>
    <row r="7" spans="1:3">
      <c r="A7" s="3" t="s">
        <v>353</v>
      </c>
      <c r="B7" s="7" t="n">
        <v>1</v>
      </c>
      <c r="C7"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354</v>
      </c>
      <c r="B1" s="2" t="s">
        <v>82</v>
      </c>
      <c r="D1" s="2" t="s">
        <v>1</v>
      </c>
      <c r="F1" s="2" t="s">
        <v>83</v>
      </c>
    </row>
    <row r="2" spans="1:6">
      <c r="B2" s="2" t="s">
        <v>2</v>
      </c>
      <c r="C2" s="2" t="s">
        <v>84</v>
      </c>
      <c r="D2" s="2" t="s">
        <v>2</v>
      </c>
      <c r="E2" s="2" t="s">
        <v>84</v>
      </c>
      <c r="F2" s="2" t="s">
        <v>2</v>
      </c>
    </row>
    <row r="3" spans="1:6">
      <c r="A3" s="3" t="s">
        <v>355</v>
      </c>
      <c r="B3" s="7" t="n">
        <v>234</v>
      </c>
      <c r="C3" s="7" t="n">
        <v>1126</v>
      </c>
      <c r="D3" s="7" t="n">
        <v>473</v>
      </c>
      <c r="E3" s="7" t="n">
        <v>2479</v>
      </c>
      <c r="F3" s="7" t="n">
        <v>2479</v>
      </c>
    </row>
    <row r="4" spans="1:6">
      <c r="A4" s="3" t="s">
        <v>356</v>
      </c>
    </row>
    <row r="5" spans="1:6">
      <c r="A5" s="3" t="s">
        <v>355</v>
      </c>
      <c r="D5" s="4" t="n">
        <v>473</v>
      </c>
      <c r="E5" s="4" t="n">
        <v>245</v>
      </c>
    </row>
    <row r="6" spans="1:6">
      <c r="A6" s="3" t="s">
        <v>357</v>
      </c>
    </row>
    <row r="7" spans="1:6">
      <c r="A7" s="3" t="s">
        <v>355</v>
      </c>
      <c r="D7" s="4" t="n">
        <v>0</v>
      </c>
      <c r="E7" s="4" t="n">
        <v>405</v>
      </c>
    </row>
    <row r="8" spans="1:6">
      <c r="A8" s="3" t="s">
        <v>358</v>
      </c>
    </row>
    <row r="9" spans="1:6">
      <c r="A9" s="3" t="s">
        <v>355</v>
      </c>
      <c r="D9" s="7" t="n">
        <v>0</v>
      </c>
      <c r="E9" s="7" t="n">
        <v>18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82</v>
      </c>
      <c r="D1" s="2" t="s">
        <v>1</v>
      </c>
      <c r="F1" s="2" t="s">
        <v>83</v>
      </c>
    </row>
    <row r="2" spans="1:6">
      <c r="B2" s="2" t="s">
        <v>2</v>
      </c>
      <c r="C2" s="2" t="s">
        <v>84</v>
      </c>
      <c r="D2" s="2" t="s">
        <v>2</v>
      </c>
      <c r="E2" s="2" t="s">
        <v>84</v>
      </c>
      <c r="F2" s="2" t="s">
        <v>2</v>
      </c>
    </row>
    <row r="3" spans="1:6">
      <c r="A3" s="3" t="s">
        <v>355</v>
      </c>
      <c r="B3" s="7" t="n">
        <v>234</v>
      </c>
      <c r="C3" s="7" t="n">
        <v>1126</v>
      </c>
      <c r="D3" s="7" t="n">
        <v>473</v>
      </c>
      <c r="E3" s="7" t="n">
        <v>2479</v>
      </c>
      <c r="F3" s="7" t="n">
        <v>2479</v>
      </c>
    </row>
    <row r="4" spans="1:6">
      <c r="A4" s="3" t="s">
        <v>360</v>
      </c>
    </row>
    <row r="5" spans="1:6">
      <c r="A5" s="3" t="s">
        <v>355</v>
      </c>
      <c r="D5" s="4" t="n">
        <v>0</v>
      </c>
      <c r="E5" s="4" t="n">
        <v>405</v>
      </c>
    </row>
    <row r="6" spans="1:6">
      <c r="A6" s="3" t="s">
        <v>361</v>
      </c>
    </row>
    <row r="7" spans="1:6">
      <c r="A7" s="3" t="s">
        <v>355</v>
      </c>
      <c r="D7" s="7" t="n">
        <v>473</v>
      </c>
      <c r="E7" s="7" t="n">
        <v>2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s>
  <sheetData>
    <row r="1" spans="1:5">
      <c r="A1" s="1" t="s">
        <v>81</v>
      </c>
      <c r="B1" s="2" t="s">
        <v>82</v>
      </c>
      <c r="D1" s="2" t="s">
        <v>1</v>
      </c>
      <c r="E1" s="2" t="s">
        <v>83</v>
      </c>
    </row>
    <row r="2" spans="1:5">
      <c r="B2" s="2" t="s">
        <v>2</v>
      </c>
      <c r="C2" s="2" t="s">
        <v>84</v>
      </c>
      <c r="D2" s="2" t="s">
        <v>2</v>
      </c>
      <c r="E2" s="2" t="s">
        <v>2</v>
      </c>
    </row>
    <row r="3" spans="1:5">
      <c r="A3" s="6" t="s">
        <v>85</v>
      </c>
    </row>
    <row r="4" spans="1:5">
      <c r="A4" s="3" t="s">
        <v>86</v>
      </c>
      <c r="B4" s="7" t="n">
        <v>234</v>
      </c>
      <c r="C4" s="7" t="n">
        <v>1126</v>
      </c>
      <c r="D4" s="7" t="n">
        <v>473</v>
      </c>
      <c r="E4" s="7" t="n">
        <v>2479</v>
      </c>
    </row>
    <row r="5" spans="1:5">
      <c r="A5" s="3" t="s">
        <v>87</v>
      </c>
      <c r="B5" s="4" t="n">
        <v>234</v>
      </c>
      <c r="C5" s="4" t="n">
        <v>1126</v>
      </c>
      <c r="D5" s="4" t="n">
        <v>473</v>
      </c>
      <c r="E5" s="4" t="n">
        <v>2479</v>
      </c>
    </row>
    <row r="6" spans="1:5">
      <c r="A6" s="6" t="s">
        <v>88</v>
      </c>
    </row>
    <row r="7" spans="1:5">
      <c r="A7" s="3" t="s">
        <v>89</v>
      </c>
      <c r="B7" s="4" t="n">
        <v>0</v>
      </c>
      <c r="C7" s="4" t="n">
        <v>89</v>
      </c>
      <c r="D7" s="4" t="n">
        <v>0</v>
      </c>
      <c r="E7" s="4" t="n">
        <v>181</v>
      </c>
    </row>
    <row r="8" spans="1:5">
      <c r="A8" s="3" t="s">
        <v>90</v>
      </c>
      <c r="B8" s="4" t="n">
        <v>857</v>
      </c>
      <c r="C8" s="4" t="n">
        <v>654</v>
      </c>
      <c r="D8" s="4" t="n">
        <v>1654</v>
      </c>
      <c r="E8" s="4" t="n">
        <v>1298</v>
      </c>
    </row>
    <row r="9" spans="1:5">
      <c r="A9" s="3" t="s">
        <v>91</v>
      </c>
      <c r="B9" s="4" t="n">
        <v>1322</v>
      </c>
      <c r="C9" s="4" t="n">
        <v>826</v>
      </c>
      <c r="D9" s="4" t="n">
        <v>2602</v>
      </c>
      <c r="E9" s="4" t="n">
        <v>1730</v>
      </c>
    </row>
    <row r="10" spans="1:5">
      <c r="A10" s="3" t="s">
        <v>92</v>
      </c>
      <c r="B10" s="4" t="n">
        <v>179</v>
      </c>
      <c r="C10" s="4" t="n">
        <v>170</v>
      </c>
      <c r="D10" s="4" t="n">
        <v>362</v>
      </c>
      <c r="E10" s="4" t="n">
        <v>340</v>
      </c>
    </row>
    <row r="11" spans="1:5">
      <c r="A11" s="3" t="s">
        <v>93</v>
      </c>
      <c r="B11" s="4" t="n">
        <v>2358</v>
      </c>
      <c r="C11" s="4" t="n">
        <v>1739</v>
      </c>
      <c r="D11" s="4" t="n">
        <v>4618</v>
      </c>
      <c r="E11" s="4" t="n">
        <v>3549</v>
      </c>
    </row>
    <row r="12" spans="1:5">
      <c r="A12" s="3" t="s">
        <v>94</v>
      </c>
      <c r="B12" s="4" t="n">
        <v>-2124</v>
      </c>
      <c r="C12" s="4" t="n">
        <v>-613</v>
      </c>
      <c r="D12" s="4" t="n">
        <v>-4145</v>
      </c>
      <c r="E12" s="4" t="n">
        <v>-1070</v>
      </c>
    </row>
    <row r="13" spans="1:5">
      <c r="A13" s="3" t="s">
        <v>95</v>
      </c>
      <c r="B13" s="4" t="n">
        <v>0</v>
      </c>
      <c r="C13" s="4" t="n">
        <v>1</v>
      </c>
      <c r="D13" s="4" t="n">
        <v>0</v>
      </c>
      <c r="E13" s="4" t="n">
        <v>3</v>
      </c>
    </row>
    <row r="14" spans="1:5">
      <c r="A14" s="3" t="s">
        <v>96</v>
      </c>
      <c r="B14" s="4" t="n">
        <v>-277</v>
      </c>
      <c r="C14" s="4" t="n">
        <v>-54</v>
      </c>
      <c r="D14" s="4" t="n">
        <v>-520</v>
      </c>
      <c r="E14" s="4" t="n">
        <v>-111</v>
      </c>
    </row>
    <row r="15" spans="1:5">
      <c r="A15" s="3" t="s">
        <v>97</v>
      </c>
      <c r="B15" s="4" t="n">
        <v>-2401</v>
      </c>
      <c r="C15" s="4" t="n">
        <v>-666</v>
      </c>
      <c r="D15" s="4" t="n">
        <v>-4665</v>
      </c>
      <c r="E15" s="4" t="n">
        <v>-1178</v>
      </c>
    </row>
    <row r="16" spans="1:5">
      <c r="A16" s="6" t="s">
        <v>98</v>
      </c>
    </row>
    <row r="17" spans="1:5">
      <c r="A17" s="3" t="s">
        <v>99</v>
      </c>
      <c r="B17" s="4" t="n">
        <v>-35</v>
      </c>
      <c r="C17" s="4" t="n">
        <v>116</v>
      </c>
      <c r="D17" s="4" t="n">
        <v>-107</v>
      </c>
      <c r="E17" s="4" t="n">
        <v>160</v>
      </c>
    </row>
    <row r="18" spans="1:5">
      <c r="A18" s="3" t="s">
        <v>100</v>
      </c>
      <c r="B18" s="4" t="n">
        <v>4</v>
      </c>
      <c r="C18" s="4" t="n">
        <v>0</v>
      </c>
      <c r="D18" s="4" t="n">
        <v>-1</v>
      </c>
      <c r="E18" s="4" t="n">
        <v>0</v>
      </c>
    </row>
    <row r="19" spans="1:5">
      <c r="A19" s="3" t="s">
        <v>101</v>
      </c>
      <c r="B19" s="7" t="n">
        <v>-2432</v>
      </c>
      <c r="C19" s="7" t="n">
        <v>-550</v>
      </c>
      <c r="D19" s="7" t="n">
        <v>-4773</v>
      </c>
      <c r="E19" s="7" t="n">
        <v>-1018</v>
      </c>
    </row>
    <row r="20" spans="1:5">
      <c r="A20" s="6" t="s">
        <v>102</v>
      </c>
    </row>
    <row r="21" spans="1:5">
      <c r="A21" s="3" t="s">
        <v>103</v>
      </c>
      <c r="B21" s="4" t="n">
        <v>68877428</v>
      </c>
      <c r="C21" s="4" t="n">
        <v>65493394</v>
      </c>
      <c r="D21" s="4" t="n">
        <v>68346126</v>
      </c>
      <c r="E21" s="4" t="n">
        <v>65399853</v>
      </c>
    </row>
    <row r="22" spans="1:5">
      <c r="A22" s="3" t="s">
        <v>104</v>
      </c>
      <c r="B22" s="9" t="n">
        <v>-0.04</v>
      </c>
      <c r="C22" s="9" t="n">
        <v>-0.01</v>
      </c>
      <c r="D22" s="9" t="n">
        <v>-0.07000000000000001</v>
      </c>
      <c r="E22" s="9" t="n">
        <v>-0.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82</v>
      </c>
      <c r="D1" s="2" t="s">
        <v>1</v>
      </c>
      <c r="F1" s="2" t="s">
        <v>83</v>
      </c>
    </row>
    <row r="2" spans="1:6">
      <c r="B2" s="2" t="s">
        <v>2</v>
      </c>
      <c r="C2" s="2" t="s">
        <v>84</v>
      </c>
      <c r="D2" s="2" t="s">
        <v>2</v>
      </c>
      <c r="E2" s="2" t="s">
        <v>84</v>
      </c>
      <c r="F2" s="2" t="s">
        <v>2</v>
      </c>
    </row>
    <row r="3" spans="1:6">
      <c r="A3" s="3" t="s">
        <v>355</v>
      </c>
      <c r="B3" s="7" t="n">
        <v>234</v>
      </c>
      <c r="C3" s="7" t="n">
        <v>1126</v>
      </c>
      <c r="D3" s="7" t="n">
        <v>473</v>
      </c>
      <c r="E3" s="7" t="n">
        <v>2479</v>
      </c>
      <c r="F3" s="7" t="n">
        <v>2479</v>
      </c>
    </row>
    <row r="4" spans="1:6">
      <c r="A4" s="3" t="s">
        <v>363</v>
      </c>
    </row>
    <row r="5" spans="1:6">
      <c r="A5" s="3" t="s">
        <v>355</v>
      </c>
      <c r="D5" s="4" t="n">
        <v>410</v>
      </c>
      <c r="E5" s="4" t="n">
        <v>245</v>
      </c>
    </row>
    <row r="6" spans="1:6">
      <c r="A6" s="3" t="s">
        <v>364</v>
      </c>
    </row>
    <row r="7" spans="1:6">
      <c r="A7" s="3" t="s">
        <v>355</v>
      </c>
      <c r="D7" s="4" t="n">
        <v>63</v>
      </c>
      <c r="E7" s="4" t="n">
        <v>375</v>
      </c>
    </row>
    <row r="8" spans="1:6">
      <c r="A8" s="3" t="s">
        <v>365</v>
      </c>
    </row>
    <row r="9" spans="1:6">
      <c r="A9" s="3" t="s">
        <v>355</v>
      </c>
      <c r="D9" s="4" t="n">
        <v>0</v>
      </c>
      <c r="E9" s="4" t="n">
        <v>1829</v>
      </c>
    </row>
    <row r="10" spans="1:6">
      <c r="A10" s="3" t="s">
        <v>366</v>
      </c>
    </row>
    <row r="11" spans="1:6">
      <c r="A11" s="3" t="s">
        <v>355</v>
      </c>
      <c r="D11" s="7" t="n">
        <v>0</v>
      </c>
      <c r="E11" s="7" t="n">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5</v>
      </c>
      <c r="B1" s="2" t="s">
        <v>82</v>
      </c>
      <c r="D1" s="2" t="s">
        <v>1</v>
      </c>
    </row>
    <row r="2" spans="1:5">
      <c r="B2" s="2" t="s">
        <v>2</v>
      </c>
      <c r="C2" s="2" t="s">
        <v>84</v>
      </c>
      <c r="D2" s="2" t="s">
        <v>2</v>
      </c>
      <c r="E2" s="2" t="s">
        <v>84</v>
      </c>
    </row>
    <row r="3" spans="1:5">
      <c r="A3" s="6" t="s">
        <v>106</v>
      </c>
    </row>
    <row r="4" spans="1:5">
      <c r="A4" s="3" t="s">
        <v>97</v>
      </c>
      <c r="B4" s="7" t="n">
        <v>-2401</v>
      </c>
      <c r="C4" s="7" t="n">
        <v>-666</v>
      </c>
      <c r="D4" s="7" t="n">
        <v>-4665</v>
      </c>
      <c r="E4" s="7" t="n">
        <v>-1178</v>
      </c>
    </row>
    <row r="5" spans="1:5">
      <c r="A5" s="3" t="s">
        <v>107</v>
      </c>
      <c r="B5" s="4" t="n">
        <v>179</v>
      </c>
      <c r="C5" s="4" t="n">
        <v>170</v>
      </c>
      <c r="D5" s="4" t="n">
        <v>362</v>
      </c>
      <c r="E5" s="4" t="n">
        <v>340</v>
      </c>
    </row>
    <row r="6" spans="1:5">
      <c r="A6" s="3" t="s">
        <v>77</v>
      </c>
      <c r="B6" s="4" t="n">
        <v>73</v>
      </c>
      <c r="C6" s="4" t="n">
        <v>53</v>
      </c>
      <c r="D6" s="4" t="n">
        <v>123</v>
      </c>
      <c r="E6" s="4" t="n">
        <v>223</v>
      </c>
    </row>
    <row r="7" spans="1:5">
      <c r="A7" s="3" t="s">
        <v>108</v>
      </c>
      <c r="B7" s="4" t="n">
        <v>94</v>
      </c>
      <c r="C7" s="4" t="n">
        <v>0</v>
      </c>
      <c r="D7" s="4" t="n">
        <v>167</v>
      </c>
      <c r="E7" s="4" t="n">
        <v>0</v>
      </c>
    </row>
    <row r="8" spans="1:5">
      <c r="A8" s="3" t="s">
        <v>109</v>
      </c>
      <c r="B8" s="4" t="n">
        <v>232</v>
      </c>
      <c r="C8" s="4" t="n">
        <v>0</v>
      </c>
      <c r="D8" s="4" t="n">
        <v>232</v>
      </c>
      <c r="E8" s="4" t="n">
        <v>0</v>
      </c>
    </row>
    <row r="9" spans="1:5">
      <c r="A9" s="3" t="s">
        <v>110</v>
      </c>
      <c r="B9" s="4" t="n">
        <v>238</v>
      </c>
      <c r="C9" s="4" t="n">
        <v>0</v>
      </c>
      <c r="D9" s="4" t="n">
        <v>238</v>
      </c>
      <c r="E9" s="4" t="n">
        <v>0</v>
      </c>
    </row>
    <row r="10" spans="1:5">
      <c r="A10" s="3" t="s">
        <v>111</v>
      </c>
      <c r="B10" s="4" t="n">
        <v>-1585</v>
      </c>
      <c r="C10" s="4" t="n">
        <v>-443</v>
      </c>
      <c r="D10" s="4" t="n">
        <v>-3543</v>
      </c>
      <c r="E10" s="4" t="n">
        <v>-615</v>
      </c>
    </row>
    <row r="11" spans="1:5">
      <c r="A11" s="6" t="s">
        <v>112</v>
      </c>
    </row>
    <row r="12" spans="1:5">
      <c r="A12" s="3" t="s">
        <v>33</v>
      </c>
      <c r="B12" s="4" t="n">
        <v>170</v>
      </c>
      <c r="C12" s="4" t="n">
        <v>61</v>
      </c>
      <c r="D12" s="4" t="n">
        <v>138</v>
      </c>
      <c r="E12" s="4" t="n">
        <v>677</v>
      </c>
    </row>
    <row r="13" spans="1:5">
      <c r="A13" s="3" t="s">
        <v>34</v>
      </c>
      <c r="B13" s="4" t="n">
        <v>-215</v>
      </c>
      <c r="C13" s="4" t="n">
        <v>24</v>
      </c>
      <c r="D13" s="4" t="n">
        <v>-387</v>
      </c>
      <c r="E13" s="4" t="n">
        <v>162</v>
      </c>
    </row>
    <row r="14" spans="1:5">
      <c r="A14" s="3" t="s">
        <v>35</v>
      </c>
      <c r="B14" s="4" t="n">
        <v>-68</v>
      </c>
      <c r="C14" s="4" t="n">
        <v>-35</v>
      </c>
      <c r="D14" s="4" t="n">
        <v>-137</v>
      </c>
      <c r="E14" s="4" t="n">
        <v>33</v>
      </c>
    </row>
    <row r="15" spans="1:5">
      <c r="A15" s="3" t="s">
        <v>38</v>
      </c>
      <c r="B15" s="4" t="n">
        <v>-11</v>
      </c>
      <c r="C15" s="4" t="n">
        <v>-18</v>
      </c>
      <c r="D15" s="4" t="n">
        <v>-11</v>
      </c>
      <c r="E15" s="4" t="n">
        <v>-24</v>
      </c>
    </row>
    <row r="16" spans="1:5">
      <c r="A16" s="3" t="s">
        <v>40</v>
      </c>
      <c r="B16" s="4" t="n">
        <v>199</v>
      </c>
      <c r="C16" s="4" t="n">
        <v>-161</v>
      </c>
      <c r="D16" s="4" t="n">
        <v>239</v>
      </c>
      <c r="E16" s="4" t="n">
        <v>-445</v>
      </c>
    </row>
    <row r="17" spans="1:5">
      <c r="A17" s="3" t="s">
        <v>113</v>
      </c>
      <c r="B17" s="4" t="n">
        <v>0</v>
      </c>
      <c r="C17" s="4" t="n">
        <v>-870</v>
      </c>
      <c r="D17" s="4" t="n">
        <v>0</v>
      </c>
      <c r="E17" s="4" t="n">
        <v>-1754</v>
      </c>
    </row>
    <row r="18" spans="1:5">
      <c r="A18" s="3" t="s">
        <v>43</v>
      </c>
      <c r="B18" s="4" t="n">
        <v>0</v>
      </c>
      <c r="C18" s="4" t="n">
        <v>2</v>
      </c>
      <c r="D18" s="4" t="n">
        <v>0</v>
      </c>
      <c r="E18" s="4" t="n">
        <v>3</v>
      </c>
    </row>
    <row r="19" spans="1:5">
      <c r="A19" s="3" t="s">
        <v>114</v>
      </c>
      <c r="B19" s="4" t="n">
        <v>75</v>
      </c>
      <c r="C19" s="4" t="n">
        <v>-997</v>
      </c>
      <c r="D19" s="4" t="n">
        <v>-158</v>
      </c>
      <c r="E19" s="4" t="n">
        <v>-1348</v>
      </c>
    </row>
    <row r="20" spans="1:5">
      <c r="A20" s="3" t="s">
        <v>115</v>
      </c>
      <c r="B20" s="4" t="n">
        <v>-1510</v>
      </c>
      <c r="C20" s="4" t="n">
        <v>-1440</v>
      </c>
      <c r="D20" s="4" t="n">
        <v>-3701</v>
      </c>
      <c r="E20" s="4" t="n">
        <v>-1963</v>
      </c>
    </row>
    <row r="21" spans="1:5">
      <c r="A21" s="6" t="s">
        <v>116</v>
      </c>
    </row>
    <row r="22" spans="1:5">
      <c r="A22" s="3" t="s">
        <v>117</v>
      </c>
      <c r="B22" s="4" t="n">
        <v>-185</v>
      </c>
      <c r="C22" s="4" t="n">
        <v>-251</v>
      </c>
      <c r="D22" s="4" t="n">
        <v>-372</v>
      </c>
      <c r="E22" s="4" t="n">
        <v>-354</v>
      </c>
    </row>
    <row r="23" spans="1:5">
      <c r="A23" s="3" t="s">
        <v>118</v>
      </c>
      <c r="B23" s="4" t="n">
        <v>154</v>
      </c>
      <c r="C23" s="4" t="n">
        <v>679</v>
      </c>
      <c r="D23" s="4" t="n">
        <v>549</v>
      </c>
      <c r="E23" s="4" t="n">
        <v>1016</v>
      </c>
    </row>
    <row r="24" spans="1:5">
      <c r="A24" s="3" t="s">
        <v>119</v>
      </c>
      <c r="B24" s="4" t="n">
        <v>3004</v>
      </c>
      <c r="C24" s="4" t="n">
        <v>0</v>
      </c>
      <c r="D24" s="4" t="n">
        <v>3004</v>
      </c>
      <c r="E24" s="4" t="n">
        <v>0</v>
      </c>
    </row>
    <row r="25" spans="1:5">
      <c r="A25" s="3" t="s">
        <v>120</v>
      </c>
      <c r="B25" s="4" t="n">
        <v>-82</v>
      </c>
      <c r="C25" s="4" t="n">
        <v>0</v>
      </c>
      <c r="D25" s="4" t="n">
        <v>-82</v>
      </c>
      <c r="E25" s="4" t="n">
        <v>0</v>
      </c>
    </row>
    <row r="26" spans="1:5">
      <c r="A26" s="3" t="s">
        <v>121</v>
      </c>
      <c r="B26" s="4" t="n">
        <v>2891</v>
      </c>
      <c r="C26" s="4" t="n">
        <v>428</v>
      </c>
      <c r="D26" s="4" t="n">
        <v>3099</v>
      </c>
      <c r="E26" s="4" t="n">
        <v>662</v>
      </c>
    </row>
    <row r="27" spans="1:5">
      <c r="A27" s="6" t="s">
        <v>122</v>
      </c>
    </row>
    <row r="28" spans="1:5">
      <c r="A28" s="3" t="s">
        <v>123</v>
      </c>
      <c r="B28" s="4" t="n">
        <v>-16</v>
      </c>
      <c r="C28" s="4" t="n">
        <v>-233</v>
      </c>
      <c r="D28" s="4" t="n">
        <v>-454</v>
      </c>
      <c r="E28" s="4" t="n">
        <v>-455</v>
      </c>
    </row>
    <row r="29" spans="1:5">
      <c r="A29" s="3" t="s">
        <v>124</v>
      </c>
      <c r="B29" s="4" t="n">
        <v>393</v>
      </c>
      <c r="C29" s="4" t="n">
        <v>2025</v>
      </c>
      <c r="D29" s="4" t="n">
        <v>1908</v>
      </c>
      <c r="E29" s="4" t="n">
        <v>2325</v>
      </c>
    </row>
    <row r="30" spans="1:5">
      <c r="A30" s="3" t="s">
        <v>125</v>
      </c>
      <c r="B30" s="4" t="n">
        <v>377</v>
      </c>
      <c r="C30" s="4" t="n">
        <v>1792</v>
      </c>
      <c r="D30" s="4" t="n">
        <v>1454</v>
      </c>
      <c r="E30" s="4" t="n">
        <v>1870</v>
      </c>
    </row>
    <row r="31" spans="1:5">
      <c r="A31" s="3" t="s">
        <v>126</v>
      </c>
      <c r="B31" s="4" t="n">
        <v>1758</v>
      </c>
      <c r="C31" s="4" t="n">
        <v>780</v>
      </c>
      <c r="D31" s="4" t="n">
        <v>852</v>
      </c>
      <c r="E31" s="4" t="n">
        <v>569</v>
      </c>
    </row>
    <row r="32" spans="1:5">
      <c r="A32" s="3" t="s">
        <v>127</v>
      </c>
      <c r="B32" s="4" t="n">
        <v>-55</v>
      </c>
      <c r="C32" s="4" t="n">
        <v>95</v>
      </c>
      <c r="D32" s="4" t="n">
        <v>-122</v>
      </c>
      <c r="E32" s="4" t="n">
        <v>-6</v>
      </c>
    </row>
    <row r="33" spans="1:5">
      <c r="A33" s="6" t="s">
        <v>31</v>
      </c>
    </row>
    <row r="34" spans="1:5">
      <c r="A34" s="3" t="s">
        <v>128</v>
      </c>
      <c r="B34" s="4" t="n">
        <v>618</v>
      </c>
      <c r="C34" s="4" t="n">
        <v>300</v>
      </c>
      <c r="D34" s="4" t="n">
        <v>1591</v>
      </c>
      <c r="E34" s="4" t="n">
        <v>612</v>
      </c>
    </row>
    <row r="35" spans="1:5">
      <c r="A35" s="3" t="s">
        <v>129</v>
      </c>
      <c r="B35" s="7" t="n">
        <v>2321</v>
      </c>
      <c r="C35" s="7" t="n">
        <v>1175</v>
      </c>
      <c r="D35" s="7" t="n">
        <v>2321</v>
      </c>
      <c r="E35" s="7" t="n">
        <v>11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4:34Z</dcterms:created>
  <dcterms:modified xmlns:dcterms="http://purl.org/dc/terms/" xmlns:xsi="http://www.w3.org/2001/XMLSchema-instance" xsi:type="dcterms:W3CDTF">2018-08-09T16:04:34Z</dcterms:modified>
</cp:coreProperties>
</file>